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1. Organization and Summary of " sheetId="7" state="visible" r:id="rId7"/>
    <sheet xmlns:r="http://schemas.openxmlformats.org/officeDocument/2006/relationships" name="2. Investments in Local Limited" sheetId="8" state="visible" r:id="rId8"/>
    <sheet xmlns:r="http://schemas.openxmlformats.org/officeDocument/2006/relationships" name="3. Related Party Transactions" sheetId="9" state="visible" r:id="rId9"/>
    <sheet xmlns:r="http://schemas.openxmlformats.org/officeDocument/2006/relationships" name="4. Quarterly Results of Operati" sheetId="10" state="visible" r:id="rId10"/>
    <sheet xmlns:r="http://schemas.openxmlformats.org/officeDocument/2006/relationships" name="5. Payables to Local Limited Pa" sheetId="11" state="visible" r:id="rId11"/>
    <sheet xmlns:r="http://schemas.openxmlformats.org/officeDocument/2006/relationships" name="1. Summary of Significant Accou" sheetId="12" state="visible" r:id="rId12"/>
    <sheet xmlns:r="http://schemas.openxmlformats.org/officeDocument/2006/relationships" name="1. Organization and Summary o13" sheetId="13" state="visible" r:id="rId13"/>
    <sheet xmlns:r="http://schemas.openxmlformats.org/officeDocument/2006/relationships" name="2. Investments in Local Limit14" sheetId="14" state="visible" r:id="rId14"/>
    <sheet xmlns:r="http://schemas.openxmlformats.org/officeDocument/2006/relationships" name="3. Related Party Transactions (" sheetId="15" state="visible" r:id="rId15"/>
    <sheet xmlns:r="http://schemas.openxmlformats.org/officeDocument/2006/relationships" name="4. Quarterly Results of Opera16" sheetId="16" state="visible" r:id="rId16"/>
    <sheet xmlns:r="http://schemas.openxmlformats.org/officeDocument/2006/relationships" name="1. Organization and Summary o17" sheetId="17" state="visible" r:id="rId17"/>
    <sheet xmlns:r="http://schemas.openxmlformats.org/officeDocument/2006/relationships" name="1. Summary of Significant Acc18" sheetId="18" state="visible" r:id="rId18"/>
    <sheet xmlns:r="http://schemas.openxmlformats.org/officeDocument/2006/relationships" name="2. Investments in Local Limit19" sheetId="19" state="visible" r:id="rId19"/>
    <sheet xmlns:r="http://schemas.openxmlformats.org/officeDocument/2006/relationships" name="2. Investments In Local Limit20" sheetId="20" state="visible" r:id="rId20"/>
    <sheet xmlns:r="http://schemas.openxmlformats.org/officeDocument/2006/relationships" name="2. Investments in Local Limit21" sheetId="21" state="visible" r:id="rId21"/>
    <sheet xmlns:r="http://schemas.openxmlformats.org/officeDocument/2006/relationships" name="3. Related Party Transactions22" sheetId="22" state="visible" r:id="rId22"/>
    <sheet xmlns:r="http://schemas.openxmlformats.org/officeDocument/2006/relationships" name="3. Related Party Transactions23" sheetId="23" state="visible" r:id="rId23"/>
    <sheet xmlns:r="http://schemas.openxmlformats.org/officeDocument/2006/relationships" name="4. Quarterly Results of Opera24" sheetId="24" state="visible" r:id="rId24"/>
    <sheet xmlns:r="http://schemas.openxmlformats.org/officeDocument/2006/relationships" name="5. Payables to Local Limted Par" sheetId="25" state="visible" r:id="rId25"/>
  </sheets>
  <definedNames/>
  <calcPr calcId="124519" fullCalcOnLoad="1"/>
</workbook>
</file>

<file path=xl/sharedStrings.xml><?xml version="1.0" encoding="utf-8"?>
<sst xmlns="http://schemas.openxmlformats.org/spreadsheetml/2006/main" uniqueCount="218">
  <si>
    <t>Document and Entity Information</t>
  </si>
  <si>
    <t>12 Months Ended</t>
  </si>
  <si>
    <t>Mar. 31, 2017USD ($)shares</t>
  </si>
  <si>
    <t>Document And Entity Information</t>
  </si>
  <si>
    <t>Entity Registrant Name</t>
  </si>
  <si>
    <t>WNC HOUSING TAX CREDIT FUND VI LP SERIES 9</t>
  </si>
  <si>
    <t>Entity Central Index Key</t>
  </si>
  <si>
    <t>Document Type</t>
  </si>
  <si>
    <t>10-K</t>
  </si>
  <si>
    <t>Document Period End Date</t>
  </si>
  <si>
    <t>Mar. 31,
		2017</t>
  </si>
  <si>
    <t>Amendment Flag</t>
  </si>
  <si>
    <t>false</t>
  </si>
  <si>
    <t>Current Fiscal Year End Date</t>
  </si>
  <si>
    <t>--03-31</t>
  </si>
  <si>
    <t>Entity Filer Category</t>
  </si>
  <si>
    <t>Non-accelerated Filer</t>
  </si>
  <si>
    <t>Entity Common Stock, Shares Outstanding | shares</t>
  </si>
  <si>
    <t>Document Fiscal Period Focus</t>
  </si>
  <si>
    <t>FY</t>
  </si>
  <si>
    <t>Document Fiscal Year Focus</t>
  </si>
  <si>
    <t>Entity Well-known Seasoned Issuer</t>
  </si>
  <si>
    <t>No</t>
  </si>
  <si>
    <t>Entity Voluntary Filer</t>
  </si>
  <si>
    <t>Entity Current Reporting Status</t>
  </si>
  <si>
    <t>Yes</t>
  </si>
  <si>
    <t>Entity Public Float | $</t>
  </si>
  <si>
    <t>Condensed Balance Sheets (Unaudited) - USD ($)</t>
  </si>
  <si>
    <t>Mar. 31, 2017</t>
  </si>
  <si>
    <t>Mar. 31, 2016</t>
  </si>
  <si>
    <t>ASSETS</t>
  </si>
  <si>
    <t>Cash and cash equivalents</t>
  </si>
  <si>
    <t>Investments in Local Limited Partnerships, net (Notes 2 and 3)</t>
  </si>
  <si>
    <t>Other assets</t>
  </si>
  <si>
    <t>Total Assets</t>
  </si>
  <si>
    <t>Liabilities:</t>
  </si>
  <si>
    <t>Payables to Local Limited Partnerships (Note 5)</t>
  </si>
  <si>
    <t>Accrued fees and expenses due to General Partner and affiliates (Note 3)</t>
  </si>
  <si>
    <t>Total Liabilities</t>
  </si>
  <si>
    <t>Partners' Deficit:</t>
  </si>
  <si>
    <t>General Partner</t>
  </si>
  <si>
    <t>Limited Partners (25,000 Partnership Units authorized; 15,289 and 15,302, respectively, Partnership Units issued and outstanding)</t>
  </si>
  <si>
    <t>Total Partners' Deficit</t>
  </si>
  <si>
    <t>Total Liabilities and Partners' Deficit</t>
  </si>
  <si>
    <t>Condensed Balance Sheets (Unaudited) (Parenthetical) - shares</t>
  </si>
  <si>
    <t>Statement of Financial Position [Abstract]</t>
  </si>
  <si>
    <t>Limited Partners, Units authorized</t>
  </si>
  <si>
    <t>Limited Partners, Units issued</t>
  </si>
  <si>
    <t>Limited Partners, Units outstanding</t>
  </si>
  <si>
    <t>Condensed Statements of Operations (Unaudited) - USD ($)</t>
  </si>
  <si>
    <t>Mar. 31, 2015</t>
  </si>
  <si>
    <t>Operating income:</t>
  </si>
  <si>
    <t>Reporting fees</t>
  </si>
  <si>
    <t>Distribution income</t>
  </si>
  <si>
    <t>Total operating income</t>
  </si>
  <si>
    <t>Operating expenses:</t>
  </si>
  <si>
    <t>Asset management fees (Note 3)</t>
  </si>
  <si>
    <t>Accounting and legal fees</t>
  </si>
  <si>
    <t>Other</t>
  </si>
  <si>
    <t>Total operating expenses</t>
  </si>
  <si>
    <t>Loss from operations</t>
  </si>
  <si>
    <t>Gain on sale of Local Limited Partnerships</t>
  </si>
  <si>
    <t>Interest income</t>
  </si>
  <si>
    <t>Net income (loss)</t>
  </si>
  <si>
    <t>Net income (loss) allocated to:</t>
  </si>
  <si>
    <t>Limited Partners</t>
  </si>
  <si>
    <t>Net income (loss) per Partnership Unit</t>
  </si>
  <si>
    <t>Outstanding weighted Partnership Units</t>
  </si>
  <si>
    <t>Condensed Statement of Partners' Equity (Deficit) (Unaudited) - USD ($)</t>
  </si>
  <si>
    <t>General Partner [Member]</t>
  </si>
  <si>
    <t>Limited Partners [Member]</t>
  </si>
  <si>
    <t>Total</t>
  </si>
  <si>
    <t>Partners' deficit at Mar. 31, 2014</t>
  </si>
  <si>
    <t>Partners' deficit at Mar. 31, 2015</t>
  </si>
  <si>
    <t>Partners' deficit at Mar. 31, 2016</t>
  </si>
  <si>
    <t>Partners' deficit at Mar. 31, 2017</t>
  </si>
  <si>
    <t>Condensed Statements of Cash Flows (Unaudited) - USD ($)</t>
  </si>
  <si>
    <t>Cash flows from operating activities:</t>
  </si>
  <si>
    <t>Adjustments to reconcile net income (loss) to net cash used in operating activities:</t>
  </si>
  <si>
    <t>(Increase) decrease in other assets</t>
  </si>
  <si>
    <t>Increase (decrease) in accrued fees and expenses due to General Partner and affiliates</t>
  </si>
  <si>
    <t>Net cash used in operating activities</t>
  </si>
  <si>
    <t>Cash flows from investing activities:</t>
  </si>
  <si>
    <t>Net proceeds from sale of Local Limited Partnerships</t>
  </si>
  <si>
    <t>Net cash provided by investing activities</t>
  </si>
  <si>
    <t>Net increase (decrease) in cash and cash equivalents</t>
  </si>
  <si>
    <t>Cash and cash equivalents, beginning of year</t>
  </si>
  <si>
    <t>Cash and cash equivalents, end of year</t>
  </si>
  <si>
    <t>SUPPLEMENTAL DISCLOSURE OF CASH FLOW INFORMATION:</t>
  </si>
  <si>
    <t>Taxes paid</t>
  </si>
  <si>
    <t>1. Organization and Summary of Significant Accounting Policies</t>
  </si>
  <si>
    <t>Accounting Policies [Abstract]</t>
  </si>
  <si>
    <t>Organization and Summary of Significant Accounting Policies</t>
  </si>
  <si>
    <t>Organization WNC Housing Tax Credit Fund VI, L.P., Series
9 (the “Partnership”) is a California Limited Partnership formed under the laws of the State of California on July
17, 2001, and commenced operations on August 3, 2001.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 The general partner of the Partnership is WNC
&amp; Associates, Inc. (“Associates” or the “General Partner”). The chairman and the president of Associates
own all of the outstanding stock of Associates. The business of the Partnership is conducted primarily through the General Partner,
as the Partnership has no employees of its own. The Partnership shall continue in full force
and effect until December 31, 2062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The partnership agreement authorized the sale
of up to 25,000 units of limited partnership interest (“Partnership Units”) at $1,000 per Partnership Unit. The offering
of Partnership Units has concluded, with 15,325 Partnership Units representing subscriptions in the amount of $15,316,125, net
of dealer discounts of $7,350 and volume discounts of $1,525, being accepted. As of March 31, 2017 and 2016, respectively, 15,289
and 15,302 Partnership Units remain outstanding. The General Partner has a 0.1% interest in operating profits and losses, taxable
income and losses, cash available for distribution from the Partnership and Low Income Housing Tax Credits of the Partnership.
The investors (the “Limited Partners”) in the Partnership will be allocated the remaining 99.9% of these items in proportion
to their respective investments.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 Risks and Uncertainties 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The Partnership currently has insufficient working
capital to fund its operations. Associates has agreed to continue providing advances sufficient enough to fund the operations and
working capital requirements of the Partnership through June 30, 2018.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Exit Strategy 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Four of the remaining
Housing Complexes have completed their compliance Period as of March 31, 2017. With that in mind, the General Partner is continuing
its review of the Housing Complexes. The review considers many factors, including extended use requirements (such as those due
to mortgage restrictions or state compliance agreements), the condition of the Housing Complexes, Partnership cash flow, and the
tax consequences to the Limited Partners from the sale of the Housing Complexes. Upon identifying those Housing Complexes with
the highest potential for a successful sale, refinancing or re-syndication, the Partnership expects to proceed with efforts to
liquidate them or the applicable Local Limited Partnership Interests. The objective is to wind down the Partnership after Low Income
Housing Tax Credits are no longer available. Local Limited Partnership Interests may be disposed of at any time by the General
Partner in its discretion. While liquidation of the Housing Complexes continues to be evaluated, the dissolution of the Partnership
was not imminent as of March 31, 2017. The proceeds from the disposition of any Housing
Complex will be used first to pay debts and other obligations per the applicable Local Limited Partnership Agreement. Any remaining
proceeds will then be paid to the partners of the Local Limited Partnership, including the Partnership, in accordance with the
terms of the applicable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amounts of cash will be distributed to the Limited Partners, as the proceeds
first would be used to pay Partnership obligations and to fund of reserves. Similarly, there can be no assurance that the Partnership
will be able to sell its Local Limited Partnership Interests, or that cash therefrom would be available for distribution to the
Limited Partners. During the year ended March 31, 2017, the Partnership
sold its Local Limited Partnership interest in Byhalia Estates, L.P. (“Byhalia”) a Mississippi Limited Partnership.
Byhalia was appraised for $175,000. The mortgage note balance was $619,832 as of December 31, 2016. The Partnership received $25,000
in cash proceeds, of which $23,000 was used to pay accrued asset management fees and $2,000 was placed in the Partnership’s
reserves for future operating expenses. The Partnership incurred $1,500 in sales related expenses which were netted against the
sale proceeds to calculate the gain on sale. The Partnership’s investment balance is zero; therefore a gain of $23,500 was
recorded during the period. The Compliance Period has been completed therefore there is no risk of recapture. During the year ended March 31, 2017, the Partnership
sold its Local Limited Partnership interest in McPherson Housing Associates, L.P. (“McPherson”) a Kansas Limited Partnership.
McPherson was appraised for $2,245,000. The mortgage note balance was $1,593,251 as of December 31, 2016. The Partnership received
$90,000 in cash proceeds, of which $85,000 was used to pay accrued asset management fees and $5,000 was placed in the Partnership’s
reserves for future operating expenses. The Partnership incurred $5,626 in sales related expenses which were netted against the
sale proceeds to calculate the gain on sale. The Partnership’s investment balance is zero; therefore a gain of $84,374 was
recorded during the period. The Compliance Period has been completed therefore there is no risk of recapture. During the year ended March 31, 2016, the Partnership
sold its Local Limited Partnership interest in Mendota I, L.P. (“Mendota”) an Illinois Limited Partnership, which includes
three Housing Complexes. The three Housing Complexes were appraised for a total of $2,140,000. The mortgage note balance was $ 2,493,059 During the year ended March 31, 2016, the Partnership
sold its Local Limited Partnership interest in Villas of Palm L.P. (“Villas of Palm”). Villas of Palm was appraised
for $1,335,000. The mortgage note balance was $520,185 as of December 31, 2014. The Partnership received $120,000 in cash proceeds,
of which $47,908 was used to reimburse the General Partner or affiliates for expenses paid on its behalf and $72,092 was placed
in the Partnership’s reserves for future operating expenses. The Partnership incurred $1,350 in sales related expenses, which
were netted against the sale proceeds to calculate the gain on sale. The Partnership’s investment balance is zero; therefore
a gain of $118,650 was recorded during the period. The Compliance Period has been completed therefore there is no risk of recapture. During the year ended March 31, 2016, the Partnership
sold its Local Limited Partnership interest in Preservation Partners III Limited Partnership (“Preservation Partners III”).
Preservation Partners III was appraised for $230,000. The mortgage note balance was $688,548 as of December 31, 2014. The Partnership
received $5,000 in cash proceeds, which was placed in the Partnership’s reserves for future operating expenses. The Partnership
incurred $2,225 in sales related expenses, which were netted against the sale proceeds to calculate the gain on sale. The Partnership’s
investment balance is zero; therefore a gain of $2,775 was recorded during the period. The Compliance Period for Preservation Partners
III expires in 2016. The respective purchasers have guaranteed that the Local Limited Partnership will stay in compliance with
the Low Income Housing Tax Credit code; therefore there is no risk of recapture to the investors of the Partnership. During the year ended March 31, 2016, the Partnership
sold its Local Limited Partnership interest in Calico Terrace Limited Partnership (“Calico Terrace”). Calico Terrace
was appraised for $420,000. The mortgage note balance was $1,315,046 as of December 31, 2014. The Partnership received $21,970
in cash proceeds. The Partnership will use the cash proceeds to reimburse the General Partner or an affiliate for expenses paid
on its behalf or pay accrued asset management fees. Any remaining proceeds will be placed in the Partnership’s reserves for
future operating expenses. No distributions will be made to the Limited Partners. The Partnership incurred $4,600 in sales related
expenses, which were netted against the sale proceeds to calculate the gain on sale. The Partnership’s investment balance
is zero; therefore a gain of $17,370 was recorded during the period. The Compliance Period for Calico Terrace expires in 2017.
The respective purchasers have guaranteed that the Local Limited Partnership will stay in compliance with the Low Income Housing
Tax Credit code; therefore there is no risk of recapture to the investors of the Partnership. As of March 31, 2017, the Partnership has identified
the following Local Limited Partnerships for possible disposition.
Local Limited Partnership Debt at 12/31/16 Appraisal Value Estimated Sales Price
Estimated Sales Dates
Estimated Sale Expenses
Harbor Pointe, L.P. $ 1,965,368 $ 1,190,000 $ 45,000 6/30/2017 -
Selman Place, L.P. 2,201,010 725,000 31,200 6/30/2017 -
Saw Mill Creek II LDHA, L.P. 980,655 780,000 * * $ 1,500
North Davison Partners 99, L.P. 556,135 480,000 * * 600 * Estimated
sale price, expenses and close date have yet to be determined. The Local Limited Partnership is not under contract to be purchased
as of the report filing. Subsequent
to March 31, 2017, the Partnership sold its Local Limited Partnership interest in Parker Estates, L.P. (“Parker”).
Parker was appraised for $615,000. The mortgage note balance was $836,452 as of December 31, 2016. The Partnership received $32,000
in cash proceeds which was used to pay accrued asset management fees. The Partnership also incurred $1,500 in sales related expenses
which were netted against the sale proceeds to calculate the gain on sale. The Partnership’s
investment balance is zero; therefore a gain of $30,500 was recorded during the period. The Compliance Period has been completed
therefore there is no risk of recapture.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Local Limited Partnership obligations and funding of reserves. Method of Accounting For Investments in Local
Limited Partnerships 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30 years (See Notes 2 and 3). “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Distributions received from the Local General
Partners are accounted for as a reduction of the investment balance. Distributions received after the investment has reached zero
are recognized as distribution income. As of March 31, 2017 and 2016, all of the investment balances in Local Limited Partnerships
had reached zero.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The Partnership considers all highly liquid
investments with original maturities of three months or less when purchased to be cash equivalents. As of March 31, 2017 and 2016,
respectively, the Partnership had $137,071 and $160,310 in cash and cash equivalents. Reporting Comprehensive Income The Partnership had no items of other comprehensive income for all
periods presented. Net Income (Loss) Per Partnership Unit Net income (loss) per Partnership Unit includes
no dilution and is computed by dividing income (loss) allocated to Limited Partners by the weighted average Partnership Units outstanding
during the period. Calculation of diluted net income (loss) per Partnership Unit is not required.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3 remain open. Revenue Recognition 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Impact of Recent Accounting Pronouncements In January 2014, the Financial Accounting Standards
Board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did not materially affect the Partnership's financial statements.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adoption of this update did not materially affect the Partnership’s
financial statements.</t>
  </si>
  <si>
    <t>2. Investments in Local Limited Partnerships</t>
  </si>
  <si>
    <t>Equity Method Investments and Joint Ventures [Abstract]</t>
  </si>
  <si>
    <t>Investments in Local Limited Partnerships</t>
  </si>
  <si>
    <t>As of March 31, 2017 and 2016, the Partnership
owned interests in 7 and 9 Local Limited Partnerships, respectively, each of which owns or owned one Housing Complex, consisting
of an aggregate of 252 and 349 apartment units, respectively. The respective Local General Partners of the Local Limited Partnerships
manage the day-to-day operations of the entities. Significant Local Limited Partnership business decisions require approval from
the Partnership. The Partnership, as a limited partner, is generally entitled to 99%, as specified in the Local Limited Partnership
Agreements, of the operating profits and losses, taxable income and losses and Low Income Housing Tax Credits of the Local Limited
Partnerships. The Partnership’s investments in Local
Limited Partnerships as shown in the balance sheets at March 31, 2017 and 2016 are approximately $1,474,000 and $2,199,000, respectively,
less than the Partnership's equity at the preceding December 31 as shown in the Local Limited Partnerships’ combined condensed
financial statements presented below. This difference is primarily due to acquisition, selection, and other costs related to the
acquisition of the investments which have been capitalized in the Partnership's investment account, impairment losses recorded
in the Partnership’s investment account and capital contributions payable to the Local Limited Partnerships which were netted
against partner capital in the Local Limited Partnership’s financial statements. As of March 31, 2017 and 2016 the investment
accounts in certain Local Limited Partnerships have reached a zero balance. Consequently, a portion of the Partnership’s
estimate of its share of losses for the years ended March 31, 2017, 2016, and 2015 amounting to approximately $329,000, $326,000,
and $608,000, respectively, have not been recognized. As of March 31, 2017, the aggregate share of net losses not recognized by
the Partnership amounted to approximately $1,269,000. The financial information from the individual
financial statements of the Local Limited Partnerships includes rental and interest subsidies. Rental subsidies are included in
total revenues and interest subsidies are generally netted in interest expense. Approximate combined condensed financial information
from the individual financial statements of the Local Limited Partnerships as of December 31 and for the years then ended is as
follows: COMBINED CONDENSED BALANCE SHEETS
2016 2015
ASSETS
Buildings and improvements (net of accumulated
depreciation as of December 31, 2016 and 2015 of $8,617,000 and $9,679,000, respectively) $ 10,481,000 $ 13,135,000
Land 1,452,000 1,652,000
Other assets 1,838,000 1,880,000
Total assets $ 13,771,000 $ 16,667,000
LIABILITIES
Mortgage payable $ 9,900,000 $ 11,705,000
Due to affiliates 280,000 524,000
Other liabilities 268,000 336,000
Total liabilities 10,448,000 12,565,000
PARTNERS' EQUITY
WNC Housing Tax Credit Fund VI, L.P., Series 9 1,474,000 2,199,000
Other partners 1,849,000 1,903,000
Total partners’ equity 3,323,000 4,102,000
Total liabilities and partners’ equity $ 13,771,000 $ 16,667,000 COMBINED CONDENSED STATEMENTS OF OPERATIONS
2016 2015 2014
Revenues $ 2, 226,000 $ 2,654,000 $ 3,572,000
Expenses:
Operating expenses 1,598,000 1,857,000 2,571,000
Interest expense 369,000 421,000 585,000
Depreciation and amortization 588,000 702,000 1,045,000
Total expenses 2,555,000 2,980,000 4,201,000
Net loss $ (329,000 ) $ (326,000 ) $ (629,000 )
Net loss allocable to the Partnership $ (329,000 ) $ (326,000 ) $ (608,000 )
Net loss recorded by the Partnership $ - $ - $ - 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3. Related Party Transactions</t>
  </si>
  <si>
    <t>Related Party Transactions [Abstract]</t>
  </si>
  <si>
    <t>Related Party Transactions</t>
  </si>
  <si>
    <t xml:space="preserve">Under the terms of the Partnership Agreement,
the Partnership has paid or is obligated to the General Partner or its affiliates for the following fees: Acquisition fees of 7% of the gross proceeds
from the sale of Partnership Units as compensation for services rendered in connection with the acquisition of Local Limited Partnerships Reimbursement of costs incurred by of the
General Partner or by an affiliate of Associates in connection with the acquisition of Local Limited Partnerships An annual asset management fee not to exceed
0.5% of the invested assets of the Partnership, as defined. “Invested Assets” means the sum of the Partnership’s
investment in Local Limited Partnership interests and the Partnership’s allocable share of mortgage loans on and other debts
related to the Housing Complexes owned by such Local Limited Partnerships. Asset management fees of $98,350, $108,112, and $143,000
were incurred during the years ended March 31, 2017, 2016, and 2015, respectively, and $108,000, $21,970, and $0 was paid during
the years ended March 31, 2017, 2016, and 2015, respectively. A subordinated disposition fee in an amount
equal to 1% of the sale price of real estate sold by the Local Limited Partnerships. Payment of this fee is subordinated to the
Limited Partners receiving distributions equal to their capital contributions and their return on investment (as defined in the
Partnership Agreement) and is payable only if services are rendered in the sales effort. No such fee was incurred for all periods
presented. The Partnership reimbursed the General Partner
or its affiliates for operating expenses incurred by the Partnership and paid for by the General Partner or its affiliates on behalf
of the Partnership. Operating expense reimbursements paid were $59,776, $79,908, and $40,000, during the years ended March 31,
2017, 2016, and 2015, respectively. WNC Holding, LLC (“Holding”), a
wholly owned subsidiary of Associates, acquires investments in Local Limited Partnerships using funds from a secured warehouse
line of credit. Such investments are warehoused by Holding until transferred to syndicated partnerships as investors are identified.
The transfer of the warehoused investments is typically achieved through the admittance of the syndicated partnership as the Limited
Partner of the Local Limited Partnership and the removal of Holding as the Limited Partner. Consideration paid to Holding for the
transfer of its interest in the Local Limited Partnership generally consists of cash reimbursement of capital contribution installment(s)
paid to the Local Limited Partnerships by Holding, assumption of the remaining capital contributions payable due to the Local Limited
Partnership and financing costs and interest charged by Holding. For all periods presented, the Partnership incurred financing
costs of $17,386 and interest of $110,011 which are included in investments in Local Limited Partnerships. As of all periods presented,
the financing costs were fully amortized or impaired. The accrued fees and expenses due to the General
Partner and affiliates consist of the following at:
March 31,
2017 2016
Asset management fee payable $ 1,630,107 $ 1,639,757
Expenses paid by the General Partner or an affiliate on behalf of the Partnership 48,807 59,500
Total $ 1,678,914 $ 1,699,257 The General Partner and/or its affiliates do
not anticipate that these accrued fees will be paid until such time as capital reserves are in excess of the future foreseeable
working capital requirements of the Partnership. The Partnership currently has insufficient working
capital to fund its operations. Associates has agreed to continue providing advances sufficient enough to fund the operations and
working capital requirements of the Partnership through June 30, 2018. </t>
  </si>
  <si>
    <t>4. Quarterly Results of Operations</t>
  </si>
  <si>
    <t>Payables and Accruals [Abstract]</t>
  </si>
  <si>
    <t>Quarterly Results of Operations</t>
  </si>
  <si>
    <t xml:space="preserve">The following is a summary of the quarterly
operations for the years ended March 31 (rounded):
June 30 September 30 December 31 March 31
2017
Income $ 2,000 $ 24,000 $ - $ 3,000
Operating expenses (31,000 ) (49,000 ) (30,000 ) (26,000 )
Loss from operations (29,000 ) (25,000 ) (30,000 ) (23,000 )
Gain on sale of Local Limited Partnerships - - 87,000 21,000
Net income (loss) (29,000 ) (25,000 ) 57,000 (2,000 )
Net income (loss) available to Limited Partners (29,000 ) (25,000 ) 56,000 (2,000 )
Net income (loss) per Partnership Unit (2 ) (2 ) 4 -
June 30 September 30 December 31 March 31
2016
Income $ 4,000 $ 20,000 $ - $ 3,000
Operating expenses (37,000 ) (56,000 ) (29,000 ) (34,000 )
Loss from operations (33,000 ) (36,000 ) (29,000 ) (31,000 )
Gain on sale of Local Limited Partnerships 192,000 (3,000 ) - -
Net loss 159,000 (39,000 ) (29,000 ) (31,000 )
Net loss available to Limited Partners 159,000 (39,000 ) (29,000 ) (31,000 )
Net loss per Partnership Unit 10 (3 ) (2 ) (2 )
June 30 September 30 December 31 March 31
2015
Income $ 10,000 $ 1,000 $ 5,000 $ 2,000
Operating expenses and loss (39,000 ) (68,000 ) (41,000 ) (41,000 )
Loss from operations (29,000 ) (67,000 ) (36,000 ) (39,000 )
Net loss (29,000 ) (67,000 ) (36,000 ) (39,000 )
Net loss available to Limited Partners (29,000 ) (67,000 ) (36,000 ) (39,000 )
Net loss per Partnership Unit (2 ) (4 ) (2 ) (3 ) </t>
  </si>
  <si>
    <t>5. Payables to Local Limited Partnerships</t>
  </si>
  <si>
    <t>Notes to Financial Statements</t>
  </si>
  <si>
    <t>Payables to Local Limited Partnerships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As of March 31, 2017 and 2016, $40,282 remains
payable to the Local Limited Partnerships.</t>
  </si>
  <si>
    <t>1. Summary of Significant Accounting Policies (Policies)</t>
  </si>
  <si>
    <t>Organization</t>
  </si>
  <si>
    <t xml:space="preserve">WNC Housing Tax Credit Fund VI, L.P., Series
9 (the “Partnership”) is a California Limited Partnership formed under the laws of the State of California on July
17, 2001, and commenced operations on August 3, 2001.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 The general partner of the Partnership is WNC
&amp; Associates, Inc. (“Associates” or the “General Partner”). The chairman and the president of Associates
own all of the outstanding stock of Associates. The business of the Partnership is conducted primarily through the General Partner,
as the Partnership has no employees of its own. The Partnership shall continue in full force
and effect until December 31, 2062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The partnership agreement authorized the sale
of up to 25,000 units of limited partnership interest (“Partnership Units”) at $1,000 per Partnership Unit. The offering
of Partnership Units has concluded, with 15,325 Partnership Units representing subscriptions in the amount of $15,316,125, net
of dealer discounts of $7,350 and volume discounts of $1,525, being accepted. As of March 31, 2017 and 2016, respectively, 15,289
and 15,302 Partnership Units remain outstanding. The General Partner has a 0.1% interest in operating profits and losses, taxable
income and losses, cash available for distribution from the Partnership and Low Income Housing Tax Credits of the Partnership.
The investors (the “Limited Partners”) in the Partnership will be allocated the remaining 99.9% of these items in proportion
to their respective investments.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 </t>
  </si>
  <si>
    <t>Risks and Uncertainties</t>
  </si>
  <si>
    <t xml:space="preserve">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The Partnership currently has insufficient working
capital to fund its operations. Associates has agreed to continue providing advances sufficient enough to fund the operations and
working capital requirements of the Partnership through June 30, 2018.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Four of the remaining
Housing Complexes have completed their Compliance Period as of March 31, 2017. With that in mind, the General Partner is continuing
its review of the Housing Complexes. The review considers many factors, including extended use requirements (such as those due
to mortgage restrictions or state compliance agreements), the condition of the Housing Complexes, Partnership cash flow, and the
tax consequences to the Limited Partners from the sale of the Housing Complexes. Upon identifying those Housing Complexes with
the highest potential for a successful sale, refinancing or re-syndication, the Partnership expects to proceed with efforts to
liquidate them or the applicable Local Limited Partnership Interests. The objective is to wind down the Partnership after Low Income
Housing Tax Credits are no longer available. Local Limited Partnership Interests may be disposed of at any time by the General
Partner in its discretion. While liquidation of the Housing Complexes continues to be evaluated, the dissolution of the Partnership
was not imminent as of March 31, 2017. The proceeds from the disposition of any Housing
Complex will be used first to pay debts and other obligations per the applicable Local Limited Partnership Agreement. Any remaining
proceeds will then be paid to the partners of the Local Limited Partnership, including the Partnership, in accordance with the
terms of the applicable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amounts of cash will be distributed to the Limited Partners, as the proceeds
first would be used to pay Partnership obligations and to fund of reserves. Similarly, there can be no assurance that the Partnership
will be able to sell its Local Limited Partnership Interests, or that cash therefrom would be available for distribution to the
Limited Partners. During the year ended March 31, 2017, the Partnership
sold its Local Limited Partnership interest in Byhalia Estates, L.P. (“Byhalia”) a Mississippi Limited Partnership.
Byhalia was appraised for $175,000. The mortgage note balance was $619,832 as of December 31, 2016. The Partnership received $25,000
in cash proceeds, of which $23,000 was used to pay accrued asset management fees and $2,000 was placed in the Partnership’s
reserves for future operating expenses. The Partnership incurred $1,500 in sales related expenses which were netted against the
sale proceeds to calculate the gain on sale. The Partnership’s investment balance is zero; therefore a gain of $23,500 was
recorded during the period. The Compliance Period has been completed therefore there is no risk of recapture. During the year ended March 31, 2017, the Partnership
sold its Local Limited Partnership interest in McPherson Housing Associates, L.P. (“McPherson”) a Kansas Limited Partnership.
McPherson was appraised for $2,245,000. The mortgage note balance was $1,593,251 as of December 31, 2016. The Partnership received
$90,000 in cash proceeds, of which $85,000 was used to pay accrued asset management fees and $5,000 was placed in the Partnership’s
reserves for future operating expenses. The Partnership incurred $5,626 in sales related expenses which were netted against the
sale proceeds to calculate the gain on sale. The Partnership’s investment balance is zero; therefore a gain of $84,374 was
recorded during the period. The Compliance Period has been completed therefore there is no risk of recapture. During the year ended March 31, 2016, the Partnership
sold its Local Limited Partnership interest in Mendota I, L.P. (“Mendota”) an Illinois Limited Partnership, which includes
three Housing Complexes. The three Housing Complexes were appraised for a total of $2,140,000. The mortgage note balance was $ 2,493,059 During the year ended March 31, 2016, the Partnership
sold its Local Limited Partnership interest in Villas of Palm L.P. (“Villas of Palm”). Villas of Palm was appraised
for $1,335,000. The mortgage note balance was $520,185 as of December 31, 2014. The Partnership received $120,000 in cash proceeds,
of which $47,908 was used to reimburse the General Partner or affiliates for expenses paid on its behalf and $72,092 was placed
in the Partnership’s reserves for future operating expenses. The Partnership incurred $1,350 in sales related expenses, which
were netted against the sale proceeds to calculate the gain on sale. The Partnership’s investment balance is zero; therefore
a gain of $118,650 was recorded during the period. The Compliance Period has been completed therefore there is no risk of recapture. During the year ended March 31, 2016, the Partnership
sold its Local Limited Partnership interest in Preservation Partners III Limited Partnership (“Preservation Partners III”).
Preservation Partners III was appraised for $230,000. The mortgage note balance was $688,548 as of December 31, 2014. The Partnership
received $5,000 in cash proceeds, which was placed in the Partnership’s reserves for future operating expenses. The Partnership
incurred $2,225 in sales related expenses, which were netted against the sale proceeds to calculate the gain on sale. The Partnership’s
investment balance is zero; therefore a gain of $2,775 was recorded during the period. The Compliance Period for Preservation Partners
III expires in 2016. The respective purchasers have guaranteed that the Local Limited Partnership will stay in compliance with
the Low Income Housing Tax Credit code; therefore there is no risk of recapture to the investors of the Partnership. During the year ended March 31, 2016, the Partnership
sold its Local Limited Partnership interest in Calico Terrace Limited Partnership (“Calico Terrace”). Calico Terrace
was appraised for $420,000. The mortgage note balance was $1,315,046 as of December 31, 2014. The Partnership received $21,970
in cash proceeds. The Partnership will use the cash proceeds to reimburse the General Partner or an affiliate for expenses paid
on its behalf or pay accrued asset management fees. Any remaining proceeds will be placed in the Partnership’s reserves for
future operating expenses. No distributions will be made to the Limited Partners. The Partnership incurred $4,600 in sales related
expenses, which were netted against the sale proceeds to calculate the gain on sale. The Partnership’s investment balance
is zero; therefore a gain of $17,370 was recorded during the period. The Compliance Period for Calico Terrace expires in 2017.
The respective purchasers have guaranteed that the Local Limited Partnership will stay in compliance with the Low Income Housing
Tax Credit code; therefore there is no risk of recapture to the investors of the Partnership. As of March 31, 2017, the Partnership has identified
the following Local Limited Partnerships for possible disposition.
Local Limited Partnership Debt at 12/31/16 Appraisal Value Estimated Sales Price
Estimated Sales Dates
Estimated Sale Expenses
Harbor Pointe, L.P. $ 1,965,368 $ 1,190,000 $ 45,000 6/30/2017 -
Selman Place, L.P. 2,201,010 725,000 31,200 6/30/2017 -
Saw Mill Creek II LDHA, L.P. 980,655 780,000 * * $ 1,500
North Davison Partners 99, L.P. 556,135 480,000 * * 600 * Estimated
sale price, expenses and close date have yet to be determined. The Local Limited Partnership is not under contract to be purchased
as of the report filing. Subsequent
to March 31, 2017, the Partnership sold its Local Limited Partnership interest in Parker Estates, L.P. (“Parker”).
Parker was appraised for $615,000. The mortgage note balance was $836,452 as of December 31, 2016. The Partnership received $32,000
in cash proceeds which was used to pay accrued asset management fees. The Partnership also incurred $1,500 in sales related expenses
which were netted against the sale proceeds to calculate the gain on sale. The Partnership’s
investment balance is zero; therefore a gain of $30,500 was recorded during the period. The Compliance Period has been completed
therefore there is no risk of recapture.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Local Limited Partnership obligations and funding of reserves.</t>
  </si>
  <si>
    <t>Method of Accounting for Investments in Local Limited Partnerships</t>
  </si>
  <si>
    <t xml:space="preserve">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30 years (See Notes 2 and 3). “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Distributions received from the Local General
Partners are accounted for as a reduction of the investment balance. Distributions received after the investment has reached zero
are recognized as distribution income. As of March 31, 2017 and 2016, all of the investment balances in Local Limited Partnerships
had reached zero.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si>
  <si>
    <t>Cash and Cash Equivalents</t>
  </si>
  <si>
    <t xml:space="preserve">The Partnership considers all highly liquid
investments with original maturities of three months or less when purchased to be cash equivalents. As of March 31, 2017 and 2016,
respectively, the Partnership had $137,071 and $160,310 in cash and cash equivalents. </t>
  </si>
  <si>
    <t>Reporting Comprehensive Income</t>
  </si>
  <si>
    <t xml:space="preserve">The Partnership had no items of other comprehensive income for all
periods presented. </t>
  </si>
  <si>
    <t>Net Income (Loss) Per Partnership Unit</t>
  </si>
  <si>
    <t xml:space="preserve">Net income (loss) per Partnership Unit includes
no dilution and is computed by dividing income (loss) allocated to Limited Partners by the weighted average Partnership Units outstanding
during the period. Calculation of diluted net income (loss) per Partnership Unit is not required. </t>
  </si>
  <si>
    <t>Income Taxes</t>
  </si>
  <si>
    <t xml:space="preserve">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3 remain open. </t>
  </si>
  <si>
    <t>Revenue Recognition</t>
  </si>
  <si>
    <t xml:space="preserve">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t>
  </si>
  <si>
    <t>Impact of Recent Accounting Pronouncements</t>
  </si>
  <si>
    <t xml:space="preserve">In January 2014, the Financial Accounting Standards
Board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did not materially affect the Partnership's financial statements.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adoption of this update did not materially affect the Partnership’s
financial statements. </t>
  </si>
  <si>
    <t>1. Organization and Summary of Significant Accounting Policies (Tables)</t>
  </si>
  <si>
    <t>Organization And Summary Of Significant Accounting Policies Tables</t>
  </si>
  <si>
    <t>Local Limited Partnerships for possible disposition</t>
  </si>
  <si>
    <t>Local Limited Partnership Debt at 12/31/16 Appraisal Value Estimated Sales Price
Estimated Sales Dates
Estimated Sale Expenses
Harbor Pointe, L.P. $ 1,965,368 $ 1,190,000 $ 45,000 6/30/2017 -
Selman Place, L.P. 2,201,010 725,000 31,200 6/30/2017 -
Saw Mill Creek II LDHA, L.P. 980,655 780,000 * * $ 1,500
North Davison Partners 99, L.P. 556,135 480,000 * * 600 * Estimated
sale price, expenses and close date have yet to be determined. The Local Limited Partnership is not under contract to be purchased
as of the report filing.</t>
  </si>
  <si>
    <t>2. Investments in Local Limited Partnerships (Tables)</t>
  </si>
  <si>
    <t>Combined Condensed Balance Sheet and Statements of Operations</t>
  </si>
  <si>
    <t xml:space="preserve">COMBINED CONDENSED BALANCE SHEETS
2016 2015
ASSETS
Buildings and improvements (net of accumulated
depreciation as of December 31, 2016 and 2015 of $8,617,000 and $9,679,000, respectively) $ 10,481,000 $ 13,135,000
Land 1,452,000 1,652,000
Other assets 1,838,000 1,880,000
Total assets $ 13,771,000 $ 16,667,000
LIABILITIES
Mortgage payable $ 9,900,000 $ 11,705,000
Due to affiliates 280,000 524,000
Other liabilities 268,000 336,000
Total liabilities 10,448,000 12,565,000
PARTNERS' EQUITY
WNC Housing Tax Credit Fund VI, L.P., Series 9 1,474,000 2,199,000
Other partners 1,849,000 1,903,000
Total partners’ equity 3,323,000 4,102,000
Total liabilities and partners’ equity $ 13,771,000 $ 16,667,000 COMBINED CONDENSED STATEMENTS OF OPERATIONS
2016 2015 2014
Revenues $ 2, 226,000 $ 2,654,000 $ 3,572,000
Expenses:
Operating expenses 1,598,000 1,857,000 2,571,000
Interest expense 369,000 421,000 585,000
Depreciation and amortization 588,000 702,000 1,045,000
Total expenses 2,555,000 2,980,000 4,201,000
Net loss $ (329,000 ) $ (326,000 ) $ (629,000 )
Net loss allocable to the Partnership $ (329,000 ) $ (326,000 ) $ (608,000 )
Net loss recorded by the Partnership $ - $ - $ - </t>
  </si>
  <si>
    <t>3. Related Party Transactions (Tables)</t>
  </si>
  <si>
    <t>Schedule of Accrued Fees and Expenses Due to General Partner and Affiliates</t>
  </si>
  <si>
    <t xml:space="preserve">March 31,
2017 2016
Asset management fee payable $ 1,630,107 $ 1,639,757
Expenses paid by the General Partner or an affiliate on behalf of the Partnership 48,807 59,500
Total $ 1,678,914 $ 1,699,257 </t>
  </si>
  <si>
    <t>4. Quarterly Results of Operations (Unaudited) (Tables)</t>
  </si>
  <si>
    <t>Quarterly Financial Information Disclosure [Abstract]</t>
  </si>
  <si>
    <t>Schedule of Quarterly Financial Information</t>
  </si>
  <si>
    <t xml:space="preserve">June 30 September 30 December 31 March 31
2017
Income $ 2,000 $ 24,000 $ - $ 3,000
Operating expenses (31,000 ) (49,000 ) (30,000 ) (26,000 )
Loss from operations (29,000 ) (25,000 ) (30,000 ) (23,000 )
Gain on sale of Local Limited Partnerships - - 87,000 21,000
Net income (loss) (29,000 ) (25,000 ) 57,000 (2,000 )
Net income (loss) available to Limited Partners (29,000 ) (25,000 ) 56,000 (2,000 )
Net income (loss) per Partnership Unit (2 ) (2 ) 4 -
June 30 September 30 December 31 March 31
2016
Income $ 4,000 $ 20,000 $ - $ 3,000
Operating expenses (37,000 ) (56,000 ) (29,000 ) (34,000 )
Loss from operations (33,000 ) (36,000 ) (29,000 ) (31,000 )
Gain on sale of Local Limited Partnerships 192,000 (3,000 ) - -
Net loss 159,000 (39,000 ) (29,000 ) (31,000 )
Net loss available to Limited Partners 159,000 (39,000 ) (29,000 ) (31,000 )
Net loss per Partnership Unit 10 (3 ) (2 ) (2 )
June 30 September 30 December 31 March 31
2015
Income $ 10,000 $ 1,000 $ 5,000 $ 2,000
Operating expenses and loss (39,000 ) (68,000 ) (41,000 ) (41,000 )
Loss from operations (29,000 ) (67,000 ) (36,000 ) (39,000 )
Net loss (29,000 ) (67,000 ) (36,000 ) (39,000 )
Net loss available to Limited Partners (29,000 ) (67,000 ) (36,000 ) (39,000 )
Net loss per Partnership Unit (2 ) (4 ) (2 ) (3 ) </t>
  </si>
  <si>
    <t>1. Organization and Summary of Significant Accounting Policies (Details)</t>
  </si>
  <si>
    <t>Mar. 31, 2017USD ($)</t>
  </si>
  <si>
    <t>Harbor Pointe, L.P.</t>
  </si>
  <si>
    <t>Debt at 12/31/2016</t>
  </si>
  <si>
    <t>Appraisal value</t>
  </si>
  <si>
    <t>Estimated sales price</t>
  </si>
  <si>
    <t>Estimated sale date</t>
  </si>
  <si>
    <t>6/30/2017</t>
  </si>
  <si>
    <t>Estimated sales expenses</t>
  </si>
  <si>
    <t>Selman Place, L.P.</t>
  </si>
  <si>
    <t>Saw Mill Creek II LDHA, L.P.</t>
  </si>
  <si>
    <t xml:space="preserve"> </t>
  </si>
  <si>
    <t>[1]</t>
  </si>
  <si>
    <t>North Davison Partners 99, L.P.</t>
  </si>
  <si>
    <t>Estimated sale price, expenses and close date have yet to be determined. The Local Limited Partnership is not under contract to be purchased as of the report filing.</t>
  </si>
  <si>
    <t>1. Summary of Significant Accounting Policies (Details Narrative) - USD ($)</t>
  </si>
  <si>
    <t>2. Investments in Local Limited Partnerships (Details) - USD ($)</t>
  </si>
  <si>
    <t>Dec. 31, 2016</t>
  </si>
  <si>
    <t>Dec. 31, 2015</t>
  </si>
  <si>
    <t>Mar. 31, 2014</t>
  </si>
  <si>
    <t>Total assets</t>
  </si>
  <si>
    <t>LIABILITIES</t>
  </si>
  <si>
    <t>Total liabilities</t>
  </si>
  <si>
    <t>PARTNERS' EQUITY</t>
  </si>
  <si>
    <t>Total partners' equity</t>
  </si>
  <si>
    <t>Total liabilities and partners' equity</t>
  </si>
  <si>
    <t>Local Limited Partnerships [Member]</t>
  </si>
  <si>
    <t>Buildings and improvements (net of accumulated depreciation as of December 31, 2016 and 2015 of $8,617,000 and $9,679,000, respectively)</t>
  </si>
  <si>
    <t>Land</t>
  </si>
  <si>
    <t>Mortgage payable</t>
  </si>
  <si>
    <t>Due to affiliates</t>
  </si>
  <si>
    <t>Other liabilities</t>
  </si>
  <si>
    <t>WNC Housing Tax Credit Fund V, L.P., Series 9</t>
  </si>
  <si>
    <t>Other partners</t>
  </si>
  <si>
    <t>2. Investments In Local Limited Partnerships (Details 1) - USD ($)</t>
  </si>
  <si>
    <t>3 Months Ended</t>
  </si>
  <si>
    <t>Sep. 30, 2016</t>
  </si>
  <si>
    <t>Jun. 30, 2016</t>
  </si>
  <si>
    <t>Sep. 30, 2015</t>
  </si>
  <si>
    <t>Jun. 30, 2015</t>
  </si>
  <si>
    <t>Dec. 31, 2014</t>
  </si>
  <si>
    <t>Sep. 30, 2014</t>
  </si>
  <si>
    <t>Jun. 30, 2014</t>
  </si>
  <si>
    <t>Revenues</t>
  </si>
  <si>
    <t>Operating expenses</t>
  </si>
  <si>
    <t>Interest expense</t>
  </si>
  <si>
    <t>Depreciation and amortization</t>
  </si>
  <si>
    <t>Total expenses</t>
  </si>
  <si>
    <t>Net loss</t>
  </si>
  <si>
    <t>Net loss allocable to the Partnership</t>
  </si>
  <si>
    <t>Net loss recorded by the Partnership</t>
  </si>
  <si>
    <t>2. Investments in Local Limited Partnerships (Details Narrative) - Number</t>
  </si>
  <si>
    <t>Number of local limited partnerships</t>
  </si>
  <si>
    <t>Aggregate apartment units, number</t>
  </si>
  <si>
    <t>Percentage of Limited Partners interest in local limited partnership</t>
  </si>
  <si>
    <t>99.00%</t>
  </si>
  <si>
    <t>3. Related Party Transactions (Details) - USD ($)</t>
  </si>
  <si>
    <t>Asset management fee payable</t>
  </si>
  <si>
    <t>Expenses paid by the General Partner or an affiliate on behalf of the Partnership</t>
  </si>
  <si>
    <t>3. Related Party Transactions (Details Narrative) - USD ($)</t>
  </si>
  <si>
    <t>Acquisition fees</t>
  </si>
  <si>
    <t>Accumulated amortization on capitalized acquisition fees</t>
  </si>
  <si>
    <t>Acquisition costs</t>
  </si>
  <si>
    <t>Asset management fees</t>
  </si>
  <si>
    <t>Payments for asset management fees</t>
  </si>
  <si>
    <t>Operating expense reimbursements</t>
  </si>
  <si>
    <t>4. Quarterly Results of Operations (Unaudited) (Details) - USD ($)</t>
  </si>
  <si>
    <t>Income</t>
  </si>
  <si>
    <t>Operating expenses and loss</t>
  </si>
  <si>
    <t>Net income (loss) available to Limited Partners</t>
  </si>
  <si>
    <t>5. Payables to Local Limted Partnerships (Details Narrative) - USD ($)</t>
  </si>
  <si>
    <t>Payables to local limited partnershi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3"/>
  </cols>
  <sheetData>
    <row r="1" spans="1:2">
      <c r="A1" s="1" t="s">
        <v>0</v>
      </c>
      <c r="B1" s="2" t="s">
        <v>1</v>
      </c>
    </row>
    <row r="2" spans="1:2">
      <c r="B2" s="2" t="s">
        <v>2</v>
      </c>
    </row>
    <row r="3" spans="1:2">
      <c r="A3" s="3" t="s">
        <v>3</v>
      </c>
    </row>
    <row r="4" spans="1:2">
      <c r="A4" s="4" t="s">
        <v>4</v>
      </c>
      <c r="B4" s="4" t="s">
        <v>5</v>
      </c>
    </row>
    <row r="5" spans="1:2">
      <c r="A5" s="4" t="s">
        <v>6</v>
      </c>
      <c r="B5" s="5" t="n">
        <v>11564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0</v>
      </c>
    </row>
    <row r="12" spans="1:2">
      <c r="A12" s="4" t="s">
        <v>18</v>
      </c>
      <c r="B12" s="4" t="s">
        <v>19</v>
      </c>
    </row>
    <row r="13" spans="1:2">
      <c r="A13" s="4" t="s">
        <v>20</v>
      </c>
      <c r="B13" s="5" t="n">
        <v>2017</v>
      </c>
    </row>
    <row r="14" spans="1:2">
      <c r="A14" s="4" t="s">
        <v>21</v>
      </c>
      <c r="B14" s="4" t="s">
        <v>22</v>
      </c>
    </row>
    <row r="15" spans="1:2">
      <c r="A15" s="4" t="s">
        <v>23</v>
      </c>
      <c r="B15" s="4" t="s">
        <v>22</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8</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6</v>
      </c>
      <c r="B1" s="2" t="s">
        <v>1</v>
      </c>
    </row>
    <row r="2" spans="1:2">
      <c r="B2" s="2" t="s">
        <v>28</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09</v>
      </c>
      <c r="B1" s="2" t="s">
        <v>1</v>
      </c>
    </row>
    <row r="2" spans="1:2">
      <c r="B2" s="2" t="s">
        <v>28</v>
      </c>
    </row>
    <row r="3" spans="1:2">
      <c r="A3" s="3" t="s">
        <v>91</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130</v>
      </c>
      <c r="B1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8</v>
      </c>
    </row>
    <row r="3" spans="1:2">
      <c r="A3" s="3" t="s">
        <v>95</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8</v>
      </c>
    </row>
    <row r="3" spans="1:2">
      <c r="A3" s="3" t="s">
        <v>9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8</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146</v>
      </c>
      <c r="B1" s="2" t="s">
        <v>1</v>
      </c>
    </row>
    <row r="2" spans="1:3">
      <c r="B2" s="2" t="s">
        <v>147</v>
      </c>
    </row>
    <row r="3" spans="1:3">
      <c r="A3" s="4" t="s">
        <v>148</v>
      </c>
    </row>
    <row r="4" spans="1:3">
      <c r="A4" s="4" t="s">
        <v>149</v>
      </c>
      <c r="B4" s="6" t="n">
        <v>1965368</v>
      </c>
    </row>
    <row r="5" spans="1:3">
      <c r="A5" s="4" t="s">
        <v>150</v>
      </c>
      <c r="B5" s="5" t="n">
        <v>1190000</v>
      </c>
    </row>
    <row r="6" spans="1:3">
      <c r="A6" s="4" t="s">
        <v>151</v>
      </c>
      <c r="B6" s="6" t="n">
        <v>45000</v>
      </c>
    </row>
    <row r="7" spans="1:3">
      <c r="A7" s="4" t="s">
        <v>152</v>
      </c>
      <c r="B7" s="4" t="s">
        <v>153</v>
      </c>
    </row>
    <row r="8" spans="1:3">
      <c r="A8" s="4" t="s">
        <v>154</v>
      </c>
      <c r="B8" s="6" t="n">
        <v>0</v>
      </c>
    </row>
    <row r="9" spans="1:3">
      <c r="A9" s="4" t="s">
        <v>155</v>
      </c>
    </row>
    <row r="10" spans="1:3">
      <c r="A10" s="4" t="s">
        <v>149</v>
      </c>
      <c r="B10" s="5" t="n">
        <v>2201010</v>
      </c>
    </row>
    <row r="11" spans="1:3">
      <c r="A11" s="4" t="s">
        <v>150</v>
      </c>
      <c r="B11" s="5" t="n">
        <v>725000</v>
      </c>
    </row>
    <row r="12" spans="1:3">
      <c r="A12" s="4" t="s">
        <v>151</v>
      </c>
      <c r="B12" s="6" t="n">
        <v>31200</v>
      </c>
    </row>
    <row r="13" spans="1:3">
      <c r="A13" s="4" t="s">
        <v>152</v>
      </c>
      <c r="B13" s="4" t="s">
        <v>153</v>
      </c>
    </row>
    <row r="14" spans="1:3">
      <c r="A14" s="4" t="s">
        <v>154</v>
      </c>
      <c r="B14" s="6" t="n">
        <v>0</v>
      </c>
    </row>
    <row r="15" spans="1:3">
      <c r="A15" s="4" t="s">
        <v>156</v>
      </c>
    </row>
    <row r="16" spans="1:3">
      <c r="A16" s="4" t="s">
        <v>149</v>
      </c>
      <c r="B16" s="5" t="n">
        <v>980655</v>
      </c>
    </row>
    <row r="17" spans="1:3">
      <c r="A17" s="4" t="s">
        <v>150</v>
      </c>
      <c r="B17" s="5" t="n">
        <v>780000</v>
      </c>
    </row>
    <row r="18" spans="1:3">
      <c r="A18" s="4" t="s">
        <v>151</v>
      </c>
      <c r="B18" s="4" t="s">
        <v>157</v>
      </c>
      <c r="C18" s="4" t="s">
        <v>158</v>
      </c>
    </row>
    <row r="19" spans="1:3">
      <c r="A19" s="4" t="s">
        <v>152</v>
      </c>
      <c r="B19" s="4" t="s">
        <v>157</v>
      </c>
      <c r="C19" s="4" t="s">
        <v>158</v>
      </c>
    </row>
    <row r="20" spans="1:3">
      <c r="A20" s="4" t="s">
        <v>154</v>
      </c>
      <c r="B20" s="6" t="n">
        <v>1500</v>
      </c>
    </row>
    <row r="21" spans="1:3">
      <c r="A21" s="4" t="s">
        <v>159</v>
      </c>
    </row>
    <row r="22" spans="1:3">
      <c r="A22" s="4" t="s">
        <v>149</v>
      </c>
      <c r="B22" s="5" t="n">
        <v>556135</v>
      </c>
    </row>
    <row r="23" spans="1:3">
      <c r="A23" s="4" t="s">
        <v>150</v>
      </c>
      <c r="B23" s="5" t="n">
        <v>480000</v>
      </c>
    </row>
    <row r="24" spans="1:3">
      <c r="A24" s="4" t="s">
        <v>151</v>
      </c>
      <c r="B24" s="4" t="s">
        <v>157</v>
      </c>
      <c r="C24" s="4" t="s">
        <v>158</v>
      </c>
    </row>
    <row r="25" spans="1:3">
      <c r="A25" s="4" t="s">
        <v>152</v>
      </c>
      <c r="B25" s="4" t="s">
        <v>157</v>
      </c>
      <c r="C25" s="4" t="s">
        <v>158</v>
      </c>
    </row>
    <row r="26" spans="1:3">
      <c r="A26" s="4" t="s">
        <v>154</v>
      </c>
      <c r="B26" s="6" t="n">
        <v>600</v>
      </c>
    </row>
    <row r="27" spans="1:3"/>
    <row r="28" spans="1:3">
      <c r="A28" s="4" t="s">
        <v>158</v>
      </c>
      <c r="B28" s="4" t="s">
        <v>160</v>
      </c>
    </row>
  </sheetData>
  <mergeCells count="5">
    <mergeCell ref="A1:A2"/>
    <mergeCell ref="B1:C1"/>
    <mergeCell ref="B2:C2"/>
    <mergeCell ref="A27:C27"/>
    <mergeCell ref="B28:C2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1</v>
      </c>
      <c r="B1" s="2" t="s">
        <v>28</v>
      </c>
      <c r="C1" s="2" t="s">
        <v>29</v>
      </c>
    </row>
    <row r="2" spans="1:3">
      <c r="A2" s="3" t="s">
        <v>91</v>
      </c>
    </row>
    <row r="3" spans="1:3">
      <c r="A3" s="4" t="s">
        <v>48</v>
      </c>
      <c r="B3" s="5" t="n">
        <v>15289</v>
      </c>
      <c r="C3" s="5" t="n">
        <v>15302</v>
      </c>
    </row>
    <row r="4" spans="1:3">
      <c r="A4" s="4" t="s">
        <v>31</v>
      </c>
      <c r="B4" s="6" t="n">
        <v>137071</v>
      </c>
      <c r="C4" s="6" t="n">
        <v>1603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2</v>
      </c>
      <c r="B1" s="2" t="s">
        <v>28</v>
      </c>
      <c r="C1" s="2" t="s">
        <v>163</v>
      </c>
      <c r="D1" s="2" t="s">
        <v>29</v>
      </c>
      <c r="E1" s="2" t="s">
        <v>164</v>
      </c>
      <c r="F1" s="2" t="s">
        <v>50</v>
      </c>
      <c r="G1" s="2" t="s">
        <v>165</v>
      </c>
    </row>
    <row r="2" spans="1:7">
      <c r="A2" s="3" t="s">
        <v>30</v>
      </c>
    </row>
    <row r="3" spans="1:7">
      <c r="A3" s="4" t="s">
        <v>166</v>
      </c>
      <c r="B3" s="6" t="n">
        <v>140971</v>
      </c>
      <c r="D3" s="6" t="n">
        <v>160310</v>
      </c>
    </row>
    <row r="4" spans="1:7">
      <c r="A4" s="3" t="s">
        <v>167</v>
      </c>
    </row>
    <row r="5" spans="1:7">
      <c r="A5" s="4" t="s">
        <v>168</v>
      </c>
      <c r="B5" s="5" t="n">
        <v>1719196</v>
      </c>
      <c r="D5" s="5" t="n">
        <v>1739539</v>
      </c>
    </row>
    <row r="6" spans="1:7">
      <c r="A6" s="3" t="s">
        <v>169</v>
      </c>
    </row>
    <row r="7" spans="1:7">
      <c r="A7" s="4" t="s">
        <v>170</v>
      </c>
      <c r="B7" s="5" t="n">
        <v>-1578225</v>
      </c>
      <c r="D7" s="5" t="n">
        <v>-1579229</v>
      </c>
      <c r="F7" s="6" t="n">
        <v>-1639548</v>
      </c>
      <c r="G7" s="6" t="n">
        <v>-1468140</v>
      </c>
    </row>
    <row r="8" spans="1:7">
      <c r="A8" s="4" t="s">
        <v>171</v>
      </c>
      <c r="B8" s="6" t="n">
        <v>140971</v>
      </c>
      <c r="D8" s="6" t="n">
        <v>160310</v>
      </c>
    </row>
    <row r="9" spans="1:7">
      <c r="A9" s="4" t="s">
        <v>172</v>
      </c>
    </row>
    <row r="10" spans="1:7">
      <c r="A10" s="3" t="s">
        <v>30</v>
      </c>
    </row>
    <row r="11" spans="1:7">
      <c r="A11" s="4" t="s">
        <v>173</v>
      </c>
      <c r="C11" s="6" t="n">
        <v>10481000</v>
      </c>
      <c r="E11" s="6" t="n">
        <v>13135000</v>
      </c>
    </row>
    <row r="12" spans="1:7">
      <c r="A12" s="4" t="s">
        <v>174</v>
      </c>
      <c r="C12" s="5" t="n">
        <v>1452000</v>
      </c>
      <c r="E12" s="5" t="n">
        <v>1652000</v>
      </c>
    </row>
    <row r="13" spans="1:7">
      <c r="A13" s="4" t="s">
        <v>33</v>
      </c>
      <c r="C13" s="5" t="n">
        <v>1838000</v>
      </c>
      <c r="E13" s="5" t="n">
        <v>1880000</v>
      </c>
    </row>
    <row r="14" spans="1:7">
      <c r="A14" s="4" t="s">
        <v>166</v>
      </c>
      <c r="C14" s="5" t="n">
        <v>13771000</v>
      </c>
      <c r="E14" s="5" t="n">
        <v>16667000</v>
      </c>
    </row>
    <row r="15" spans="1:7">
      <c r="A15" s="3" t="s">
        <v>167</v>
      </c>
    </row>
    <row r="16" spans="1:7">
      <c r="A16" s="4" t="s">
        <v>175</v>
      </c>
      <c r="C16" s="5" t="n">
        <v>9900000</v>
      </c>
      <c r="E16" s="5" t="n">
        <v>11705000</v>
      </c>
    </row>
    <row r="17" spans="1:7">
      <c r="A17" s="4" t="s">
        <v>176</v>
      </c>
      <c r="C17" s="5" t="n">
        <v>280000</v>
      </c>
      <c r="E17" s="5" t="n">
        <v>524000</v>
      </c>
    </row>
    <row r="18" spans="1:7">
      <c r="A18" s="4" t="s">
        <v>177</v>
      </c>
      <c r="C18" s="5" t="n">
        <v>268000</v>
      </c>
      <c r="E18" s="5" t="n">
        <v>336000</v>
      </c>
    </row>
    <row r="19" spans="1:7">
      <c r="A19" s="4" t="s">
        <v>168</v>
      </c>
      <c r="C19" s="5" t="n">
        <v>10448000</v>
      </c>
      <c r="E19" s="5" t="n">
        <v>12565000</v>
      </c>
    </row>
    <row r="20" spans="1:7">
      <c r="A20" s="3" t="s">
        <v>169</v>
      </c>
    </row>
    <row r="21" spans="1:7">
      <c r="A21" s="4" t="s">
        <v>178</v>
      </c>
      <c r="C21" s="5" t="n">
        <v>1474000</v>
      </c>
      <c r="E21" s="5" t="n">
        <v>2199000</v>
      </c>
    </row>
    <row r="22" spans="1:7">
      <c r="A22" s="4" t="s">
        <v>179</v>
      </c>
      <c r="C22" s="5" t="n">
        <v>1849000</v>
      </c>
      <c r="E22" s="5" t="n">
        <v>1903000</v>
      </c>
    </row>
    <row r="23" spans="1:7">
      <c r="A23" s="4" t="s">
        <v>170</v>
      </c>
      <c r="C23" s="5" t="n">
        <v>3323000</v>
      </c>
      <c r="E23" s="5" t="n">
        <v>4102000</v>
      </c>
    </row>
    <row r="24" spans="1:7">
      <c r="A24" s="4" t="s">
        <v>171</v>
      </c>
      <c r="C24" s="6" t="n">
        <v>13771000</v>
      </c>
      <c r="E24" s="6" t="n">
        <v>16667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37071</v>
      </c>
      <c r="C3" s="6" t="n">
        <v>160310</v>
      </c>
    </row>
    <row r="4" spans="1:3">
      <c r="A4" s="4" t="s">
        <v>32</v>
      </c>
      <c r="B4" s="5" t="n">
        <v>0</v>
      </c>
      <c r="C4" s="5" t="n">
        <v>0</v>
      </c>
    </row>
    <row r="5" spans="1:3">
      <c r="A5" s="4" t="s">
        <v>33</v>
      </c>
      <c r="B5" s="5" t="n">
        <v>3900</v>
      </c>
      <c r="C5" s="5" t="n">
        <v>0</v>
      </c>
    </row>
    <row r="6" spans="1:3">
      <c r="A6" s="4" t="s">
        <v>34</v>
      </c>
      <c r="B6" s="5" t="n">
        <v>140971</v>
      </c>
      <c r="C6" s="5" t="n">
        <v>160310</v>
      </c>
    </row>
    <row r="7" spans="1:3">
      <c r="A7" s="3" t="s">
        <v>35</v>
      </c>
    </row>
    <row r="8" spans="1:3">
      <c r="A8" s="4" t="s">
        <v>36</v>
      </c>
      <c r="B8" s="5" t="n">
        <v>40282</v>
      </c>
      <c r="C8" s="5" t="n">
        <v>40282</v>
      </c>
    </row>
    <row r="9" spans="1:3">
      <c r="A9" s="4" t="s">
        <v>37</v>
      </c>
      <c r="B9" s="5" t="n">
        <v>1678914</v>
      </c>
      <c r="C9" s="5" t="n">
        <v>1699257</v>
      </c>
    </row>
    <row r="10" spans="1:3">
      <c r="A10" s="4" t="s">
        <v>38</v>
      </c>
      <c r="B10" s="5" t="n">
        <v>1719196</v>
      </c>
      <c r="C10" s="5" t="n">
        <v>1739539</v>
      </c>
    </row>
    <row r="11" spans="1:3">
      <c r="A11" s="3" t="s">
        <v>39</v>
      </c>
    </row>
    <row r="12" spans="1:3">
      <c r="A12" s="4" t="s">
        <v>40</v>
      </c>
      <c r="B12" s="5" t="n">
        <v>-15601</v>
      </c>
      <c r="C12" s="5" t="n">
        <v>-15602</v>
      </c>
    </row>
    <row r="13" spans="1:3">
      <c r="A13" s="4" t="s">
        <v>41</v>
      </c>
      <c r="B13" s="5" t="n">
        <v>-1562624</v>
      </c>
      <c r="C13" s="5" t="n">
        <v>-1563627</v>
      </c>
    </row>
    <row r="14" spans="1:3">
      <c r="A14" s="4" t="s">
        <v>42</v>
      </c>
      <c r="B14" s="5" t="n">
        <v>-1578225</v>
      </c>
      <c r="C14" s="5" t="n">
        <v>-1579229</v>
      </c>
    </row>
    <row r="15" spans="1:3">
      <c r="A15" s="4" t="s">
        <v>43</v>
      </c>
      <c r="B15" s="6" t="n">
        <v>140971</v>
      </c>
      <c r="C15" s="6" t="n">
        <v>160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0</v>
      </c>
      <c r="B1" s="2" t="s">
        <v>181</v>
      </c>
      <c r="N1" s="2" t="s">
        <v>1</v>
      </c>
    </row>
    <row r="2" spans="1:16">
      <c r="B2" s="2" t="s">
        <v>28</v>
      </c>
      <c r="C2" s="2" t="s">
        <v>163</v>
      </c>
      <c r="D2" s="2" t="s">
        <v>182</v>
      </c>
      <c r="E2" s="2" t="s">
        <v>183</v>
      </c>
      <c r="F2" s="2" t="s">
        <v>29</v>
      </c>
      <c r="G2" s="2" t="s">
        <v>164</v>
      </c>
      <c r="H2" s="2" t="s">
        <v>184</v>
      </c>
      <c r="I2" s="2" t="s">
        <v>185</v>
      </c>
      <c r="J2" s="2" t="s">
        <v>50</v>
      </c>
      <c r="K2" s="2" t="s">
        <v>186</v>
      </c>
      <c r="L2" s="2" t="s">
        <v>187</v>
      </c>
      <c r="M2" s="2" t="s">
        <v>188</v>
      </c>
      <c r="N2" s="2" t="s">
        <v>28</v>
      </c>
      <c r="O2" s="2" t="s">
        <v>29</v>
      </c>
      <c r="P2" s="2" t="s">
        <v>50</v>
      </c>
    </row>
    <row r="3" spans="1:16">
      <c r="A3" s="4" t="s">
        <v>189</v>
      </c>
      <c r="B3" s="6" t="n">
        <v>3000</v>
      </c>
      <c r="C3" s="6" t="n">
        <v>0</v>
      </c>
      <c r="D3" s="6" t="n">
        <v>24000</v>
      </c>
      <c r="E3" s="6" t="n">
        <v>2000</v>
      </c>
      <c r="F3" s="6" t="n">
        <v>3000</v>
      </c>
      <c r="G3" s="6" t="n">
        <v>0</v>
      </c>
      <c r="H3" s="6" t="n">
        <v>20000</v>
      </c>
      <c r="I3" s="6" t="n">
        <v>4000</v>
      </c>
      <c r="J3" s="6" t="n">
        <v>2000</v>
      </c>
      <c r="K3" s="6" t="n">
        <v>5000</v>
      </c>
      <c r="L3" s="6" t="n">
        <v>1000</v>
      </c>
      <c r="M3" s="6" t="n">
        <v>10000</v>
      </c>
    </row>
    <row r="4" spans="1:16">
      <c r="A4" s="4" t="s">
        <v>172</v>
      </c>
    </row>
    <row r="5" spans="1:16">
      <c r="A5" s="4" t="s">
        <v>189</v>
      </c>
      <c r="N5" s="6" t="n">
        <v>2226000</v>
      </c>
      <c r="O5" s="6" t="n">
        <v>2654000</v>
      </c>
      <c r="P5" s="6" t="n">
        <v>3572000</v>
      </c>
    </row>
    <row r="6" spans="1:16">
      <c r="A6" s="4" t="s">
        <v>190</v>
      </c>
      <c r="N6" s="5" t="n">
        <v>1598000</v>
      </c>
      <c r="O6" s="5" t="n">
        <v>1857000</v>
      </c>
      <c r="P6" s="5" t="n">
        <v>2571000</v>
      </c>
    </row>
    <row r="7" spans="1:16">
      <c r="A7" s="4" t="s">
        <v>191</v>
      </c>
      <c r="N7" s="5" t="n">
        <v>369000</v>
      </c>
      <c r="O7" s="5" t="n">
        <v>421000</v>
      </c>
      <c r="P7" s="5" t="n">
        <v>585000</v>
      </c>
    </row>
    <row r="8" spans="1:16">
      <c r="A8" s="4" t="s">
        <v>192</v>
      </c>
      <c r="N8" s="5" t="n">
        <v>588000</v>
      </c>
      <c r="O8" s="5" t="n">
        <v>702000</v>
      </c>
      <c r="P8" s="5" t="n">
        <v>1045000</v>
      </c>
    </row>
    <row r="9" spans="1:16">
      <c r="A9" s="4" t="s">
        <v>193</v>
      </c>
      <c r="N9" s="5" t="n">
        <v>2555000</v>
      </c>
      <c r="O9" s="5" t="n">
        <v>2980000</v>
      </c>
      <c r="P9" s="5" t="n">
        <v>4201000</v>
      </c>
    </row>
    <row r="10" spans="1:16">
      <c r="A10" s="4" t="s">
        <v>194</v>
      </c>
      <c r="N10" s="5" t="n">
        <v>-329000</v>
      </c>
      <c r="O10" s="5" t="n">
        <v>-326000</v>
      </c>
      <c r="P10" s="5" t="n">
        <v>-629000</v>
      </c>
    </row>
    <row r="11" spans="1:16">
      <c r="A11" s="4" t="s">
        <v>195</v>
      </c>
      <c r="N11" s="5" t="n">
        <v>-329000</v>
      </c>
      <c r="O11" s="5" t="n">
        <v>-326000</v>
      </c>
      <c r="P11" s="5" t="n">
        <v>-608000</v>
      </c>
    </row>
    <row r="12" spans="1:16">
      <c r="A12" s="4" t="s">
        <v>196</v>
      </c>
      <c r="N12" s="6" t="n">
        <v>0</v>
      </c>
      <c r="O12" s="6" t="n">
        <v>0</v>
      </c>
      <c r="P12" s="6" t="n">
        <v>0</v>
      </c>
    </row>
  </sheetData>
  <mergeCells count="3">
    <mergeCell ref="A1:A2"/>
    <mergeCell ref="B1:M1"/>
    <mergeCell ref="N1:P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7</v>
      </c>
      <c r="B1" s="2" t="s">
        <v>1</v>
      </c>
    </row>
    <row r="2" spans="1:3">
      <c r="B2" s="2" t="s">
        <v>28</v>
      </c>
      <c r="C2" s="2" t="s">
        <v>29</v>
      </c>
    </row>
    <row r="3" spans="1:3">
      <c r="A3" s="3" t="s">
        <v>95</v>
      </c>
    </row>
    <row r="4" spans="1:3">
      <c r="A4" s="4" t="s">
        <v>198</v>
      </c>
      <c r="B4" s="5" t="n">
        <v>7</v>
      </c>
      <c r="C4" s="5" t="n">
        <v>9</v>
      </c>
    </row>
    <row r="5" spans="1:3">
      <c r="A5" s="4" t="s">
        <v>199</v>
      </c>
      <c r="B5" s="5" t="n">
        <v>252</v>
      </c>
      <c r="C5" s="5" t="n">
        <v>349</v>
      </c>
    </row>
    <row r="6" spans="1:3">
      <c r="A6" s="4" t="s">
        <v>200</v>
      </c>
      <c r="B6" s="4" t="s">
        <v>201</v>
      </c>
      <c r="C6" s="4" t="s">
        <v>2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8</v>
      </c>
      <c r="C1" s="2" t="s">
        <v>29</v>
      </c>
    </row>
    <row r="2" spans="1:3">
      <c r="A2" s="3" t="s">
        <v>99</v>
      </c>
    </row>
    <row r="3" spans="1:3">
      <c r="A3" s="4" t="s">
        <v>203</v>
      </c>
      <c r="B3" s="6" t="n">
        <v>1630107</v>
      </c>
      <c r="C3" s="6" t="n">
        <v>1639757</v>
      </c>
    </row>
    <row r="4" spans="1:3">
      <c r="A4" s="4" t="s">
        <v>204</v>
      </c>
      <c r="B4" s="5" t="n">
        <v>48807</v>
      </c>
      <c r="C4" s="5" t="n">
        <v>59500</v>
      </c>
    </row>
    <row r="5" spans="1:3">
      <c r="A5" s="4" t="s">
        <v>71</v>
      </c>
      <c r="B5" s="6" t="n">
        <v>1678914</v>
      </c>
      <c r="C5" s="6" t="n">
        <v>16992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05</v>
      </c>
      <c r="B1" s="2" t="s">
        <v>1</v>
      </c>
    </row>
    <row r="2" spans="1:4">
      <c r="B2" s="2" t="s">
        <v>28</v>
      </c>
      <c r="C2" s="2" t="s">
        <v>29</v>
      </c>
      <c r="D2" s="2" t="s">
        <v>50</v>
      </c>
    </row>
    <row r="3" spans="1:4">
      <c r="A3" s="3" t="s">
        <v>99</v>
      </c>
    </row>
    <row r="4" spans="1:4">
      <c r="A4" s="4" t="s">
        <v>206</v>
      </c>
      <c r="B4" s="6" t="n">
        <v>1072750</v>
      </c>
      <c r="C4" s="6" t="n">
        <v>1072750</v>
      </c>
      <c r="D4" s="6" t="n">
        <v>1072750</v>
      </c>
    </row>
    <row r="5" spans="1:4">
      <c r="A5" s="4" t="s">
        <v>207</v>
      </c>
      <c r="B5" s="5" t="n">
        <v>0</v>
      </c>
      <c r="C5" s="5" t="n">
        <v>0</v>
      </c>
      <c r="D5" s="5" t="n">
        <v>0</v>
      </c>
    </row>
    <row r="6" spans="1:4">
      <c r="A6" s="4" t="s">
        <v>208</v>
      </c>
      <c r="B6" s="5" t="n">
        <v>306500</v>
      </c>
      <c r="C6" s="5" t="n">
        <v>306500</v>
      </c>
      <c r="D6" s="5" t="n">
        <v>306500</v>
      </c>
    </row>
    <row r="7" spans="1:4">
      <c r="A7" s="4" t="s">
        <v>209</v>
      </c>
      <c r="B7" s="5" t="n">
        <v>98350</v>
      </c>
      <c r="C7" s="5" t="n">
        <v>108112</v>
      </c>
      <c r="D7" s="5" t="n">
        <v>143000</v>
      </c>
    </row>
    <row r="8" spans="1:4">
      <c r="A8" s="4" t="s">
        <v>210</v>
      </c>
      <c r="B8" s="5" t="n">
        <v>108000</v>
      </c>
      <c r="C8" s="5" t="n">
        <v>21970</v>
      </c>
      <c r="D8" s="5" t="n">
        <v>0</v>
      </c>
    </row>
    <row r="9" spans="1:4">
      <c r="A9" s="4" t="s">
        <v>211</v>
      </c>
      <c r="B9" s="6" t="n">
        <v>59776</v>
      </c>
      <c r="C9" s="6" t="n">
        <v>79908</v>
      </c>
      <c r="D9" s="6" t="n">
        <v>4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12</v>
      </c>
      <c r="B1" s="2" t="s">
        <v>181</v>
      </c>
      <c r="N1" s="2" t="s">
        <v>1</v>
      </c>
    </row>
    <row r="2" spans="1:16">
      <c r="B2" s="2" t="s">
        <v>28</v>
      </c>
      <c r="C2" s="2" t="s">
        <v>163</v>
      </c>
      <c r="D2" s="2" t="s">
        <v>182</v>
      </c>
      <c r="E2" s="2" t="s">
        <v>183</v>
      </c>
      <c r="F2" s="2" t="s">
        <v>29</v>
      </c>
      <c r="G2" s="2" t="s">
        <v>164</v>
      </c>
      <c r="H2" s="2" t="s">
        <v>184</v>
      </c>
      <c r="I2" s="2" t="s">
        <v>185</v>
      </c>
      <c r="J2" s="2" t="s">
        <v>50</v>
      </c>
      <c r="K2" s="2" t="s">
        <v>186</v>
      </c>
      <c r="L2" s="2" t="s">
        <v>187</v>
      </c>
      <c r="M2" s="2" t="s">
        <v>188</v>
      </c>
      <c r="N2" s="2" t="s">
        <v>28</v>
      </c>
      <c r="O2" s="2" t="s">
        <v>29</v>
      </c>
      <c r="P2" s="2" t="s">
        <v>50</v>
      </c>
    </row>
    <row r="3" spans="1:16">
      <c r="A3" s="3" t="s">
        <v>143</v>
      </c>
    </row>
    <row r="4" spans="1:16">
      <c r="A4" s="4" t="s">
        <v>213</v>
      </c>
      <c r="B4" s="6" t="n">
        <v>3000</v>
      </c>
      <c r="C4" s="6" t="n">
        <v>0</v>
      </c>
      <c r="D4" s="6" t="n">
        <v>24000</v>
      </c>
      <c r="E4" s="6" t="n">
        <v>2000</v>
      </c>
      <c r="F4" s="6" t="n">
        <v>3000</v>
      </c>
      <c r="G4" s="6" t="n">
        <v>0</v>
      </c>
      <c r="H4" s="6" t="n">
        <v>20000</v>
      </c>
      <c r="I4" s="6" t="n">
        <v>4000</v>
      </c>
      <c r="J4" s="6" t="n">
        <v>2000</v>
      </c>
      <c r="K4" s="6" t="n">
        <v>5000</v>
      </c>
      <c r="L4" s="6" t="n">
        <v>1000</v>
      </c>
      <c r="M4" s="6" t="n">
        <v>10000</v>
      </c>
    </row>
    <row r="5" spans="1:16">
      <c r="A5" s="4" t="s">
        <v>214</v>
      </c>
      <c r="B5" s="5" t="n">
        <v>-26000</v>
      </c>
      <c r="C5" s="5" t="n">
        <v>-30000</v>
      </c>
      <c r="D5" s="5" t="n">
        <v>-49000</v>
      </c>
      <c r="E5" s="5" t="n">
        <v>-31000</v>
      </c>
      <c r="F5" s="5" t="n">
        <v>-34000</v>
      </c>
      <c r="G5" s="5" t="n">
        <v>-29000</v>
      </c>
      <c r="H5" s="5" t="n">
        <v>-56000</v>
      </c>
      <c r="I5" s="5" t="n">
        <v>-37000</v>
      </c>
      <c r="J5" s="5" t="n">
        <v>-41000</v>
      </c>
      <c r="K5" s="5" t="n">
        <v>-41000</v>
      </c>
      <c r="L5" s="5" t="n">
        <v>-68000</v>
      </c>
      <c r="M5" s="5" t="n">
        <v>-39000</v>
      </c>
      <c r="N5" s="6" t="n">
        <v>136406</v>
      </c>
      <c r="O5" s="6" t="n">
        <v>155287</v>
      </c>
      <c r="P5" s="6" t="n">
        <v>189693</v>
      </c>
    </row>
    <row r="6" spans="1:16">
      <c r="A6" s="4" t="s">
        <v>60</v>
      </c>
      <c r="B6" s="5" t="n">
        <v>-23000</v>
      </c>
      <c r="C6" s="5" t="n">
        <v>-30000</v>
      </c>
      <c r="D6" s="5" t="n">
        <v>-25000</v>
      </c>
      <c r="E6" s="5" t="n">
        <v>-29000</v>
      </c>
      <c r="F6" s="5" t="n">
        <v>-31000</v>
      </c>
      <c r="G6" s="5" t="n">
        <v>-29000</v>
      </c>
      <c r="H6" s="5" t="n">
        <v>-36000</v>
      </c>
      <c r="I6" s="5" t="n">
        <v>-33000</v>
      </c>
      <c r="J6" s="5" t="n">
        <v>-39000</v>
      </c>
      <c r="K6" s="5" t="n">
        <v>-36000</v>
      </c>
      <c r="L6" s="5" t="n">
        <v>-67000</v>
      </c>
      <c r="M6" s="5" t="n">
        <v>-29000</v>
      </c>
      <c r="N6" s="5" t="n">
        <v>-106910</v>
      </c>
      <c r="O6" s="5" t="n">
        <v>-128567</v>
      </c>
      <c r="P6" s="5" t="n">
        <v>-171418</v>
      </c>
    </row>
    <row r="7" spans="1:16">
      <c r="A7" s="4" t="s">
        <v>61</v>
      </c>
      <c r="B7" s="5" t="n">
        <v>21000</v>
      </c>
      <c r="C7" s="5" t="n">
        <v>87000</v>
      </c>
      <c r="D7" s="5" t="n">
        <v>0</v>
      </c>
      <c r="E7" s="5" t="n">
        <v>0</v>
      </c>
      <c r="F7" s="5" t="n">
        <v>0</v>
      </c>
      <c r="G7" s="5" t="n">
        <v>0</v>
      </c>
      <c r="H7" s="5" t="n">
        <v>-3000</v>
      </c>
      <c r="I7" s="5" t="n">
        <v>192000</v>
      </c>
    </row>
    <row r="8" spans="1:16">
      <c r="A8" s="4" t="s">
        <v>63</v>
      </c>
      <c r="B8" s="5" t="n">
        <v>-2000</v>
      </c>
      <c r="C8" s="5" t="n">
        <v>57000</v>
      </c>
      <c r="D8" s="5" t="n">
        <v>-25000</v>
      </c>
      <c r="E8" s="5" t="n">
        <v>-29000</v>
      </c>
      <c r="F8" s="5" t="n">
        <v>-31000</v>
      </c>
      <c r="G8" s="5" t="n">
        <v>-29000</v>
      </c>
      <c r="H8" s="5" t="n">
        <v>-39000</v>
      </c>
      <c r="I8" s="5" t="n">
        <v>159000</v>
      </c>
      <c r="J8" s="5" t="n">
        <v>-39000</v>
      </c>
      <c r="K8" s="5" t="n">
        <v>-36000</v>
      </c>
      <c r="L8" s="5" t="n">
        <v>-67000</v>
      </c>
      <c r="M8" s="5" t="n">
        <v>-29000</v>
      </c>
      <c r="N8" s="5" t="n">
        <v>1004</v>
      </c>
      <c r="O8" s="5" t="n">
        <v>60319</v>
      </c>
      <c r="P8" s="5" t="n">
        <v>-171408</v>
      </c>
    </row>
    <row r="9" spans="1:16">
      <c r="A9" s="4" t="s">
        <v>215</v>
      </c>
      <c r="B9" s="6" t="n">
        <v>-2000</v>
      </c>
      <c r="C9" s="6" t="n">
        <v>56000</v>
      </c>
      <c r="D9" s="6" t="n">
        <v>-25000</v>
      </c>
      <c r="E9" s="6" t="n">
        <v>-29000</v>
      </c>
      <c r="F9" s="6" t="n">
        <v>-31000</v>
      </c>
      <c r="G9" s="6" t="n">
        <v>-29000</v>
      </c>
      <c r="H9" s="6" t="n">
        <v>-39000</v>
      </c>
      <c r="I9" s="6" t="n">
        <v>159000</v>
      </c>
      <c r="J9" s="6" t="n">
        <v>-39000</v>
      </c>
      <c r="K9" s="6" t="n">
        <v>-36000</v>
      </c>
      <c r="L9" s="6" t="n">
        <v>-67000</v>
      </c>
      <c r="M9" s="6" t="n">
        <v>-29000</v>
      </c>
      <c r="N9" s="6" t="n">
        <v>1003</v>
      </c>
      <c r="O9" s="6" t="n">
        <v>60259</v>
      </c>
      <c r="P9" s="6" t="n">
        <v>-171237</v>
      </c>
    </row>
    <row r="10" spans="1:16">
      <c r="A10" s="4" t="s">
        <v>66</v>
      </c>
      <c r="B10" s="6" t="n">
        <v>0</v>
      </c>
      <c r="C10" s="6" t="n">
        <v>4</v>
      </c>
      <c r="D10" s="6" t="n">
        <v>-2</v>
      </c>
      <c r="E10" s="6" t="n">
        <v>-2</v>
      </c>
      <c r="F10" s="6" t="n">
        <v>-2</v>
      </c>
      <c r="G10" s="6" t="n">
        <v>-2</v>
      </c>
      <c r="H10" s="6" t="n">
        <v>-3</v>
      </c>
      <c r="I10" s="6" t="n">
        <v>10</v>
      </c>
      <c r="J10" s="6" t="n">
        <v>-3</v>
      </c>
      <c r="K10" s="6" t="n">
        <v>-2</v>
      </c>
      <c r="L10" s="6" t="n">
        <v>-4</v>
      </c>
      <c r="M10" s="6" t="n">
        <v>-2</v>
      </c>
      <c r="N10" s="7" t="n">
        <v>0.07000000000000001</v>
      </c>
      <c r="O10" s="7" t="n">
        <v>3.94</v>
      </c>
      <c r="P10" s="7" t="n">
        <v>-11.19</v>
      </c>
    </row>
  </sheetData>
  <mergeCells count="3">
    <mergeCell ref="A1:A2"/>
    <mergeCell ref="B1:M1"/>
    <mergeCell ref="N1:P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6</v>
      </c>
      <c r="B1" s="2" t="s">
        <v>28</v>
      </c>
      <c r="C1" s="2" t="s">
        <v>29</v>
      </c>
    </row>
    <row r="2" spans="1:3">
      <c r="A2" s="3" t="s">
        <v>103</v>
      </c>
    </row>
    <row r="3" spans="1:3">
      <c r="A3" s="4" t="s">
        <v>217</v>
      </c>
      <c r="B3" s="6" t="n">
        <v>40282</v>
      </c>
      <c r="C3" s="6" t="n">
        <v>40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v>
      </c>
      <c r="B1" s="2" t="s">
        <v>28</v>
      </c>
      <c r="C1" s="2" t="s">
        <v>29</v>
      </c>
    </row>
    <row r="2" spans="1:3">
      <c r="A2" s="3" t="s">
        <v>45</v>
      </c>
    </row>
    <row r="3" spans="1:3">
      <c r="A3" s="4" t="s">
        <v>46</v>
      </c>
      <c r="B3" s="5" t="n">
        <v>25000</v>
      </c>
      <c r="C3" s="5" t="n">
        <v>25000</v>
      </c>
    </row>
    <row r="4" spans="1:3">
      <c r="A4" s="4" t="s">
        <v>47</v>
      </c>
      <c r="B4" s="5" t="n">
        <v>15289</v>
      </c>
      <c r="C4" s="5" t="n">
        <v>15302</v>
      </c>
    </row>
    <row r="5" spans="1:3">
      <c r="A5" s="4" t="s">
        <v>48</v>
      </c>
      <c r="B5" s="5" t="n">
        <v>15289</v>
      </c>
      <c r="C5" s="5" t="n">
        <v>15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v>
      </c>
      <c r="B1" s="2" t="s">
        <v>1</v>
      </c>
    </row>
    <row r="2" spans="1:4">
      <c r="B2" s="2" t="s">
        <v>28</v>
      </c>
      <c r="C2" s="2" t="s">
        <v>29</v>
      </c>
      <c r="D2" s="2" t="s">
        <v>50</v>
      </c>
    </row>
    <row r="3" spans="1:4">
      <c r="A3" s="3" t="s">
        <v>51</v>
      </c>
    </row>
    <row r="4" spans="1:4">
      <c r="A4" s="4" t="s">
        <v>52</v>
      </c>
      <c r="B4" s="6" t="n">
        <v>13221</v>
      </c>
      <c r="C4" s="6" t="n">
        <v>26720</v>
      </c>
      <c r="D4" s="6" t="n">
        <v>18275</v>
      </c>
    </row>
    <row r="5" spans="1:4">
      <c r="A5" s="4" t="s">
        <v>53</v>
      </c>
      <c r="B5" s="5" t="n">
        <v>16275</v>
      </c>
      <c r="C5" s="5" t="n">
        <v>0</v>
      </c>
      <c r="D5" s="5" t="n">
        <v>0</v>
      </c>
    </row>
    <row r="6" spans="1:4">
      <c r="A6" s="4" t="s">
        <v>54</v>
      </c>
      <c r="B6" s="5" t="n">
        <v>29496</v>
      </c>
      <c r="C6" s="5" t="n">
        <v>26720</v>
      </c>
      <c r="D6" s="5" t="n">
        <v>18275</v>
      </c>
    </row>
    <row r="7" spans="1:4">
      <c r="A7" s="3" t="s">
        <v>55</v>
      </c>
    </row>
    <row r="8" spans="1:4">
      <c r="A8" s="4" t="s">
        <v>56</v>
      </c>
      <c r="B8" s="5" t="n">
        <v>98350</v>
      </c>
      <c r="C8" s="5" t="n">
        <v>108112</v>
      </c>
      <c r="D8" s="5" t="n">
        <v>143000</v>
      </c>
    </row>
    <row r="9" spans="1:4">
      <c r="A9" s="4" t="s">
        <v>57</v>
      </c>
      <c r="B9" s="5" t="n">
        <v>28477</v>
      </c>
      <c r="C9" s="5" t="n">
        <v>30350</v>
      </c>
      <c r="D9" s="5" t="n">
        <v>26850</v>
      </c>
    </row>
    <row r="10" spans="1:4">
      <c r="A10" s="4" t="s">
        <v>58</v>
      </c>
      <c r="B10" s="5" t="n">
        <v>9579</v>
      </c>
      <c r="C10" s="5" t="n">
        <v>16825</v>
      </c>
      <c r="D10" s="5" t="n">
        <v>19843</v>
      </c>
    </row>
    <row r="11" spans="1:4">
      <c r="A11" s="4" t="s">
        <v>59</v>
      </c>
      <c r="B11" s="5" t="n">
        <v>136406</v>
      </c>
      <c r="C11" s="5" t="n">
        <v>155287</v>
      </c>
      <c r="D11" s="5" t="n">
        <v>189693</v>
      </c>
    </row>
    <row r="12" spans="1:4">
      <c r="A12" s="4" t="s">
        <v>60</v>
      </c>
      <c r="B12" s="5" t="n">
        <v>-106910</v>
      </c>
      <c r="C12" s="5" t="n">
        <v>-128567</v>
      </c>
      <c r="D12" s="5" t="n">
        <v>-171418</v>
      </c>
    </row>
    <row r="13" spans="1:4">
      <c r="A13" s="4" t="s">
        <v>61</v>
      </c>
      <c r="B13" s="5" t="n">
        <v>107874</v>
      </c>
      <c r="C13" s="5" t="n">
        <v>188845</v>
      </c>
      <c r="D13" s="5" t="n">
        <v>0</v>
      </c>
    </row>
    <row r="14" spans="1:4">
      <c r="A14" s="4" t="s">
        <v>62</v>
      </c>
      <c r="B14" s="5" t="n">
        <v>40</v>
      </c>
      <c r="C14" s="5" t="n">
        <v>41</v>
      </c>
      <c r="D14" s="5" t="n">
        <v>10</v>
      </c>
    </row>
    <row r="15" spans="1:4">
      <c r="A15" s="4" t="s">
        <v>63</v>
      </c>
      <c r="B15" s="5" t="n">
        <v>1004</v>
      </c>
      <c r="C15" s="5" t="n">
        <v>60319</v>
      </c>
      <c r="D15" s="5" t="n">
        <v>-171408</v>
      </c>
    </row>
    <row r="16" spans="1:4">
      <c r="A16" s="3" t="s">
        <v>64</v>
      </c>
    </row>
    <row r="17" spans="1:4">
      <c r="A17" s="4" t="s">
        <v>40</v>
      </c>
      <c r="B17" s="5" t="n">
        <v>1</v>
      </c>
      <c r="C17" s="5" t="n">
        <v>60</v>
      </c>
      <c r="D17" s="5" t="n">
        <v>-171</v>
      </c>
    </row>
    <row r="18" spans="1:4">
      <c r="A18" s="4" t="s">
        <v>65</v>
      </c>
      <c r="B18" s="6" t="n">
        <v>1003</v>
      </c>
      <c r="C18" s="6" t="n">
        <v>60259</v>
      </c>
      <c r="D18" s="6" t="n">
        <v>-171237</v>
      </c>
    </row>
    <row r="19" spans="1:4">
      <c r="A19" s="4" t="s">
        <v>66</v>
      </c>
      <c r="B19" s="7" t="n">
        <v>0.07000000000000001</v>
      </c>
      <c r="C19" s="7" t="n">
        <v>3.94</v>
      </c>
      <c r="D19" s="7" t="n">
        <v>-11.19</v>
      </c>
    </row>
    <row r="20" spans="1:4">
      <c r="A20" s="4" t="s">
        <v>67</v>
      </c>
      <c r="B20" s="5" t="n">
        <v>15289</v>
      </c>
      <c r="C20" s="5" t="n">
        <v>15302</v>
      </c>
      <c r="D20" s="5" t="n">
        <v>153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12"/>
  </cols>
  <sheetData>
    <row r="1" spans="1:4">
      <c r="A1" s="1" t="s">
        <v>68</v>
      </c>
      <c r="B1" s="2" t="s">
        <v>69</v>
      </c>
      <c r="C1" s="2" t="s">
        <v>70</v>
      </c>
      <c r="D1" s="2" t="s">
        <v>71</v>
      </c>
    </row>
    <row r="2" spans="1:4">
      <c r="A2" s="4" t="s">
        <v>72</v>
      </c>
      <c r="B2" s="6" t="n">
        <v>-15491</v>
      </c>
      <c r="C2" s="6" t="n">
        <v>-1452649</v>
      </c>
      <c r="D2" s="6" t="n">
        <v>-1468140</v>
      </c>
    </row>
    <row r="3" spans="1:4">
      <c r="A3" s="4" t="s">
        <v>63</v>
      </c>
      <c r="B3" s="5" t="n">
        <v>-171</v>
      </c>
      <c r="C3" s="5" t="n">
        <v>-171237</v>
      </c>
      <c r="D3" s="5" t="n">
        <v>-171408</v>
      </c>
    </row>
    <row r="4" spans="1:4">
      <c r="A4" s="4" t="s">
        <v>73</v>
      </c>
      <c r="B4" s="5" t="n">
        <v>-15662</v>
      </c>
      <c r="C4" s="5" t="n">
        <v>-1623886</v>
      </c>
      <c r="D4" s="5" t="n">
        <v>-1639548</v>
      </c>
    </row>
    <row r="5" spans="1:4">
      <c r="A5" s="4" t="s">
        <v>63</v>
      </c>
      <c r="B5" s="5" t="n">
        <v>60</v>
      </c>
      <c r="C5" s="5" t="n">
        <v>60259</v>
      </c>
      <c r="D5" s="5" t="n">
        <v>60319</v>
      </c>
    </row>
    <row r="6" spans="1:4">
      <c r="A6" s="4" t="s">
        <v>74</v>
      </c>
      <c r="B6" s="5" t="n">
        <v>-15602</v>
      </c>
      <c r="C6" s="5" t="n">
        <v>-1563627</v>
      </c>
      <c r="D6" s="5" t="n">
        <v>-1579229</v>
      </c>
    </row>
    <row r="7" spans="1:4">
      <c r="A7" s="4" t="s">
        <v>63</v>
      </c>
      <c r="D7" s="5" t="n">
        <v>-31000</v>
      </c>
    </row>
    <row r="8" spans="1:4">
      <c r="A8" s="4" t="s">
        <v>74</v>
      </c>
      <c r="B8" s="5" t="n">
        <v>-15602</v>
      </c>
      <c r="C8" s="5" t="n">
        <v>-1563627</v>
      </c>
      <c r="D8" s="5" t="n">
        <v>-1579229</v>
      </c>
    </row>
    <row r="9" spans="1:4">
      <c r="A9" s="4" t="s">
        <v>63</v>
      </c>
      <c r="B9" s="5" t="n">
        <v>1</v>
      </c>
      <c r="C9" s="5" t="n">
        <v>1003</v>
      </c>
      <c r="D9" s="5" t="n">
        <v>1004</v>
      </c>
    </row>
    <row r="10" spans="1:4">
      <c r="A10" s="4" t="s">
        <v>75</v>
      </c>
      <c r="B10" s="5" t="n">
        <v>-15601</v>
      </c>
      <c r="C10" s="5" t="n">
        <v>-1562624</v>
      </c>
      <c r="D10" s="5" t="n">
        <v>-1578225</v>
      </c>
    </row>
    <row r="11" spans="1:4">
      <c r="A11" s="4" t="s">
        <v>63</v>
      </c>
      <c r="D11" s="5" t="n">
        <v>-2000</v>
      </c>
    </row>
    <row r="12" spans="1:4">
      <c r="A12" s="4" t="s">
        <v>75</v>
      </c>
      <c r="B12" s="6" t="n">
        <v>-15601</v>
      </c>
      <c r="C12" s="6" t="n">
        <v>-1562624</v>
      </c>
      <c r="D12" s="6" t="n">
        <v>-1578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8</v>
      </c>
      <c r="C2" s="2" t="s">
        <v>29</v>
      </c>
      <c r="D2" s="2" t="s">
        <v>50</v>
      </c>
    </row>
    <row r="3" spans="1:4">
      <c r="A3" s="3" t="s">
        <v>77</v>
      </c>
    </row>
    <row r="4" spans="1:4">
      <c r="A4" s="4" t="s">
        <v>63</v>
      </c>
      <c r="B4" s="6" t="n">
        <v>1004</v>
      </c>
      <c r="C4" s="6" t="n">
        <v>60319</v>
      </c>
      <c r="D4" s="6" t="n">
        <v>-171408</v>
      </c>
    </row>
    <row r="5" spans="1:4">
      <c r="A5" s="3" t="s">
        <v>78</v>
      </c>
    </row>
    <row r="6" spans="1:4">
      <c r="A6" s="4" t="s">
        <v>79</v>
      </c>
      <c r="B6" s="5" t="n">
        <v>-3900</v>
      </c>
      <c r="C6" s="5" t="n">
        <v>0</v>
      </c>
      <c r="D6" s="5" t="n">
        <v>0</v>
      </c>
    </row>
    <row r="7" spans="1:4">
      <c r="A7" s="4" t="s">
        <v>61</v>
      </c>
      <c r="B7" s="5" t="n">
        <v>-107874</v>
      </c>
      <c r="C7" s="5" t="n">
        <v>-188845</v>
      </c>
      <c r="D7" s="5" t="n">
        <v>0</v>
      </c>
    </row>
    <row r="8" spans="1:4">
      <c r="A8" s="4" t="s">
        <v>80</v>
      </c>
      <c r="B8" s="5" t="n">
        <v>-20343</v>
      </c>
      <c r="C8" s="5" t="n">
        <v>71533</v>
      </c>
      <c r="D8" s="5" t="n">
        <v>149693</v>
      </c>
    </row>
    <row r="9" spans="1:4">
      <c r="A9" s="4" t="s">
        <v>81</v>
      </c>
      <c r="B9" s="5" t="n">
        <v>-131113</v>
      </c>
      <c r="C9" s="5" t="n">
        <v>-56993</v>
      </c>
      <c r="D9" s="5" t="n">
        <v>-21715</v>
      </c>
    </row>
    <row r="10" spans="1:4">
      <c r="A10" s="3" t="s">
        <v>82</v>
      </c>
    </row>
    <row r="11" spans="1:4">
      <c r="A11" s="4" t="s">
        <v>83</v>
      </c>
      <c r="B11" s="5" t="n">
        <v>107874</v>
      </c>
      <c r="C11" s="5" t="n">
        <v>188845</v>
      </c>
      <c r="D11" s="5" t="n">
        <v>0</v>
      </c>
    </row>
    <row r="12" spans="1:4">
      <c r="A12" s="4" t="s">
        <v>84</v>
      </c>
      <c r="B12" s="5" t="n">
        <v>107874</v>
      </c>
      <c r="C12" s="5" t="n">
        <v>188845</v>
      </c>
      <c r="D12" s="5" t="n">
        <v>0</v>
      </c>
    </row>
    <row r="13" spans="1:4">
      <c r="A13" s="4" t="s">
        <v>85</v>
      </c>
      <c r="B13" s="5" t="n">
        <v>-23239</v>
      </c>
      <c r="C13" s="5" t="n">
        <v>131852</v>
      </c>
      <c r="D13" s="5" t="n">
        <v>-21715</v>
      </c>
    </row>
    <row r="14" spans="1:4">
      <c r="A14" s="4" t="s">
        <v>86</v>
      </c>
      <c r="B14" s="5" t="n">
        <v>160310</v>
      </c>
      <c r="C14" s="5" t="n">
        <v>28458</v>
      </c>
      <c r="D14" s="5" t="n">
        <v>50173</v>
      </c>
    </row>
    <row r="15" spans="1:4">
      <c r="A15" s="4" t="s">
        <v>87</v>
      </c>
      <c r="B15" s="5" t="n">
        <v>137071</v>
      </c>
      <c r="C15" s="5" t="n">
        <v>160310</v>
      </c>
      <c r="D15" s="5" t="n">
        <v>28458</v>
      </c>
    </row>
    <row r="16" spans="1:4">
      <c r="A16" s="3" t="s">
        <v>88</v>
      </c>
    </row>
    <row r="17" spans="1:4">
      <c r="A17" s="4" t="s">
        <v>89</v>
      </c>
      <c r="B17" s="6" t="n">
        <v>800</v>
      </c>
      <c r="C17" s="6" t="n">
        <v>800</v>
      </c>
      <c r="D17" s="6"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0</v>
      </c>
      <c r="B1" s="2" t="s">
        <v>1</v>
      </c>
    </row>
    <row r="2" spans="1:2">
      <c r="B2" s="2" t="s">
        <v>28</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8</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8</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6:19:05Z</dcterms:created>
  <dcterms:modified xmlns:dcterms="http://purl.org/dc/terms/" xmlns:xsi="http://www.w3.org/2001/XMLSchema-instance" xsi:type="dcterms:W3CDTF">2017-06-23T16:19:05Z</dcterms:modified>
</cp:coreProperties>
</file>